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The Business" sheetId="6" r:id="rId6"/>
    <s:sheet name="Note 2 - Summary of Significant" sheetId="7" r:id="rId7"/>
    <s:sheet name="Note 3 - Loans" sheetId="8" r:id="rId8"/>
    <s:sheet name="Note 4 - Convertible Notes" sheetId="9" r:id="rId9"/>
    <s:sheet name="Note 5 - Capital Stock" sheetId="10" r:id="rId10"/>
    <s:sheet name="Note 6 - Commitments &amp; Continge" sheetId="11" r:id="rId11"/>
    <s:sheet name="Note 7 - Related Party Transact" sheetId="12" r:id="rId12"/>
    <s:sheet name="Note 8 - Subsequent Events" sheetId="13" r:id="rId13"/>
    <s:sheet name="Note 2 - Summary of Significa14" sheetId="14" r:id="rId14"/>
    <s:sheet name="Note 2 - Summary of Significa15" sheetId="15" r:id="rId15"/>
    <s:sheet name="Note 6 - Commitments &amp; Contin16" sheetId="16" r:id="rId16"/>
    <s:sheet name="Note 1 - Nature of The Busine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3 - Loans (Details)" sheetId="22" r:id="rId22"/>
    <s:sheet name="Note 4 - Convertible Notes (Det" sheetId="23" r:id="rId23"/>
    <s:sheet name="Note 5 - Capital Stock (Details" sheetId="24" r:id="rId24"/>
    <s:sheet name="Note 6 - Commitments &amp; Contin25" sheetId="25" r:id="rId25"/>
    <s:sheet name="Note 6 - Commitments &amp; Contin26" sheetId="26" r:id="rId26"/>
    <s:sheet name="Note 7 - Related Party Transa27" sheetId="27" r:id="rId27"/>
    <s:sheet name="Note 8 - Subsequent Events (Det" sheetId="28" r:id="rId28"/>
  </s:sheets>
  <s:definedNames/>
  <s:calcPr calcId="124519" calcMode="auto" fullCalcOnLoad="1"/>
</s:workbook>
</file>

<file path=xl/sharedStrings.xml><?xml version="1.0" encoding="utf-8"?>
<sst xmlns="http://schemas.openxmlformats.org/spreadsheetml/2006/main" uniqueCount="259">
  <si>
    <t>Document and Entity Information - shares</t>
  </si>
  <si>
    <t>3 Months Ended</t>
  </si>
  <si>
    <t>Mar. 31, 2016</t>
  </si>
  <si>
    <t>May. 13, 2016</t>
  </si>
  <si>
    <t>Document and Entity Information:</t>
  </si>
  <si>
    <t>Entity Registrant Name</t>
  </si>
  <si>
    <t>Mount TAM Biotechnologies, Inc.</t>
  </si>
  <si>
    <t>Document Type</t>
  </si>
  <si>
    <t>10-Q</t>
  </si>
  <si>
    <t>Document Period End Date</t>
  </si>
  <si>
    <t>Mar. 31,
		2016</t>
  </si>
  <si>
    <t>Trading Symbol</t>
  </si>
  <si>
    <t>MNTM</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 USD ($)</t>
  </si>
  <si>
    <t>Dec. 31, 2015</t>
  </si>
  <si>
    <t>Current Assets</t>
  </si>
  <si>
    <t>Cash and cash equivalents</t>
  </si>
  <si>
    <t>Prepaid expense</t>
  </si>
  <si>
    <t>Total Current Assets</t>
  </si>
  <si>
    <t>Total Assets</t>
  </si>
  <si>
    <t>Current Liabilities:</t>
  </si>
  <si>
    <t>Accounts payable and accrued liabilities</t>
  </si>
  <si>
    <t>Accounts payable and accrued liabilities- related parties</t>
  </si>
  <si>
    <t>Note payable</t>
  </si>
  <si>
    <t>Convertible debenture, net of discount</t>
  </si>
  <si>
    <t>Total Liabilities</t>
  </si>
  <si>
    <t>Stockholders' Deficit:</t>
  </si>
  <si>
    <t>Common stock, $0.0001 par value; 100,000,000 shares authorized; 43,171,300 and 43,171,300 shares issued and outstanding</t>
  </si>
  <si>
    <t>Stock subscription payable</t>
  </si>
  <si>
    <t>Stock to be issued</t>
  </si>
  <si>
    <t>Additional paid in capital</t>
  </si>
  <si>
    <t>Accumulated deficit</t>
  </si>
  <si>
    <t>Total stockholders' deficit</t>
  </si>
  <si>
    <t>Total Liabilities and Stockholders' Deficit</t>
  </si>
  <si>
    <t>Condensed Consolidated Balance Sheets (Parenthetical) - $ / shares</t>
  </si>
  <si>
    <t>Statement of Financial Position</t>
  </si>
  <si>
    <t>Common Stock, par or stated value</t>
  </si>
  <si>
    <t>Common Stock, shares authorized</t>
  </si>
  <si>
    <t>Common Stock, shares issued</t>
  </si>
  <si>
    <t>Common Stock, shares outstanding</t>
  </si>
  <si>
    <t>Condensed Consolidated Statements of Operations - USD ($)</t>
  </si>
  <si>
    <t>Mar. 31, 2015</t>
  </si>
  <si>
    <t>Operating expenses</t>
  </si>
  <si>
    <t>Research and development</t>
  </si>
  <si>
    <t>General and administrative</t>
  </si>
  <si>
    <t>Total operating expenses</t>
  </si>
  <si>
    <t>Total expenses</t>
  </si>
  <si>
    <t>Other Expenses</t>
  </si>
  <si>
    <t>Interest expense</t>
  </si>
  <si>
    <t>Amortization of debt discount</t>
  </si>
  <si>
    <t>Total other expenses</t>
  </si>
  <si>
    <t>Net Loss</t>
  </si>
  <si>
    <t>Net loss per share - basic and diluted</t>
  </si>
  <si>
    <t>Weighted average common shares - basic and diluted</t>
  </si>
  <si>
    <t>Condensed Consolidated Statements of Cash Flows - USD ($)</t>
  </si>
  <si>
    <t>Cash Flows from Operating Activities</t>
  </si>
  <si>
    <t>Net loss</t>
  </si>
  <si>
    <t>Adjustment to reconcile net loss to net cash used in operating activities:</t>
  </si>
  <si>
    <t>Expenses paid by the note holder</t>
  </si>
  <si>
    <t>Amortization of prepaid expenses</t>
  </si>
  <si>
    <t>Changes in operating assets and liabilities:</t>
  </si>
  <si>
    <t>Net cash used in operating activities</t>
  </si>
  <si>
    <t>Cash Flows from Investing Activities</t>
  </si>
  <si>
    <t xml:space="preserve"> </t>
  </si>
  <si>
    <t>Cash Flows from Financing Activities</t>
  </si>
  <si>
    <t>Proceeds from loans</t>
  </si>
  <si>
    <t>Proceeds from issuance of common stock</t>
  </si>
  <si>
    <t>Net cash received from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es paid</t>
  </si>
  <si>
    <t>Non-cash financing and investing activity:</t>
  </si>
  <si>
    <t>Debt discount due to beneficial conversion feature on note</t>
  </si>
  <si>
    <t>Accrual of finance fees</t>
  </si>
  <si>
    <t>Note 1 - Nature of The Business</t>
  </si>
  <si>
    <t>Notes</t>
  </si>
  <si>
    <t>Note 1  Nature of the Business Mount Tam Biotechnologies, Inc. (the "Company") was incorporated in November, 2011. The terms "we," "us," "our," "registrant," and the "Company" refer to Mount Tam Biotechnologies, Inc., a Nevada corporation, and, where applicable, Mount Tam Biotechnologies, Inc., a Delaware corporation and our wholly-owned subsidiary ("Mount Tam"). The Company is an early-stage life sciences and technology company pursuing the development of bio-pharmaceuticals to treat autoimmune diseases. The Company intends to optimize and bring to market a portfolio of products focused on improving the health and wellbeing of individuals afflicted with autoimmune diseases. The Company is headquartered in the San Francisco Bay Area, and may go to market both vertically and horizontally by product/technology specialties and provide our customers with treatment options. On August 13, 2015, Mount Tam entered into a Share Exchange and Conversion Agreement (the "Exchange Agreement") with the Company and certain other persons party thereto. Immediately following the effective time of the Exchange Agreement, Mount Tam's stockholders (as of immediately prior to the transactions contemplated by the Exchange Agreement (such transactions, the "Share Exchange")) owned approximately 57.14% of the Company's outstanding common stock and the Company's stockholders (as of immediately prior to the Share Exchange) owned approximately 42.86% of the Company's outstanding common stock. Additionally, following the Share Exchange, the business conducted by Mount Tam became the primary the business conducted by the Company. As a result of the Share Exchange, Mount Tam became a wholly-owned subsidiary of the Company. However, the former stockholders of Mount Tam acquired a majority of the outstanding shares of the Company's common stock. In connection with the Share Exchange, a former shareholder of the Company agreed to surrender all of his shares of the Company's common stock in exchange for $30,000, and all of the issued and outstanding shares of Epicurean Cigars, Inc., which at the time was a wholly-owned subsidiary of the Company which had a nominal remaining net liability. The shares were returned to the Company, and the $30,000 due to the shareholder has been accrued as of March 31, 2016. Effective on August 31, 2015, the Company changed its name from TabacaleraYsidron, Inc. to Mount TAM Biotechnologies, Inc. The name change was effected through a parent/subsidiary short-form merger of Mount TAM Biotechnologies, Inc., our wholly-owned Nevada subsidiary which we formed solely for the purpose of the name change, with and into the Company, with the Company as the surviving corporation. With the exception of the name change, there were no changes to the Company's Articles of Incorporation or Bylaws. There was no mandatory exchange of stock certificates. The Company's trading symbol on the OTCQB marketplace was changed to "MNTM" from "TQBY". Mount Tam Biotechnologies, Inc., the Company's wholly-owned legal subsidiary, was the "accounting acquirer," and for accounting purposes, the Company was deemed as having been "acquired" in the Share Exchange. The board of directors and officers that managed and operated Mount Tam immediately prior to the effective time of the Share Exchange became the Company's board of directors and officers. To meet its business objectives, Mount Tam formed a strategic partnership with the Buck Institute for Research on Aging ("Buck Institute"), an independent research facility focused on understanding the connection between aging and chronic disease. As part of the partnership, Mount Tam signed an exclusive worldwide licensing and collaboration agreement with the Buck Institute that includes many of the Buck Institute's intangible research and development assets in the area of autoimmune disorders. The initial focus of Mount Tam's research and development efforts will be a pre-clinical stage compound for the treatment of systemic lupus erythematosus, a common form of lupus. Mount Tam has not produced any revenues from the intangible research and development assets it acquired from Buck Institute and it has not commenced its planned principal operations. The production and marketing of the Company's products and its ongoing research and development activities will be subject to extensive regulation by numerous governmental authorities in the United States. Prior to marketing in the United States, any drug developed by the Company must undergo rigorous preclinical (animal) and clinical (human) testing and an extensive regulatory approval process implemented by the Food and Drug Administration under the Food, Drug and Cosmetic Act. In addition, the Company's success will depend in part on its ability to obtain and maintain patents, exploit its product license rights, maintain trade secrets, and operate without infringing on the proprietary rights of others, both in the United States and other countries. The following reflects the Company's current, post-merger corporate structure (State of Incorporation): Mount Tam Biotechnologies, Inc., formerly TabacaleraYsidron, Inc. (Nevada) Mount Tam Biotechnologies, Inc. (Delaware) The Company is a publicly-traded biotechnology company dedicated to speeding the delivery of new treatment options to patients affected by autoimmune diseases through the development and application of highly specialized drug targeting platforms and formulation expertise. The Company focuses on underserved patient populations where it can have the greatest potential impact. The Company is subject to a number of risks, including: the need to raise capital through equity and/or debt financings; the uncertainty whether the Company's research and development efforts will result in successful commercial products; competition from larger organizations; reliance on licensing proprietary technology of others; dependence on key personnel; uncertain patent protection; and dependence on corporate partners and collaborators. See the section titled "Risk Factors" in our Annual Report on Form 10-K for the year ended December 31, 2015, filed with the Securities and Exchange Commission on April 14, 2016. History The Company was established in November 2011 under the name TabacaleraYsidron. Mount Tam was incorporated on August 13, 2014 (date of inception). On August 13, 2014, Mount Tam issued 9,000,000 shares of common stock, $0.0001 par value, for $900. On August 13, 2015, Mount Tam and the Company entered into the Exchange Agreement as described above. The Share Exchange was treated as a reverse acquisition of the Company, a public shell company at the time, by Mount Tam for financial accounting and reporting purposes. As such, Mount Tam was treated as the acquirer for accounting and financial reporting purposes while the Company is treated as the acquired entity for accounting and financial reporting purposes. As a result of the Share Exchange, $50,048 account payable and $17,500 note payable of the Company was brought forward at their book values and no goodwill has been recognized. Prior to the Share Exchange, the Company was a non-operating public shell company with nominal operations and nominal assets.</t>
  </si>
  <si>
    <t>Note 2 - Summary of Significant Accounting Policies</t>
  </si>
  <si>
    <t>Note 2  Summary of Significant Accounting Policies The significant accounting policies applied in the annual consolidated financial statements of the Company as of December 31, 2015 are applied consistently in these interim condensed consolidated financial statements. Basis of Presentation The accompanying unaudited condensed consolidated financial statements as of March 31, 2016 have been prepared in accordance with the U.S. generally accepted accounting principles ("U.S. GAAP") for interim financial information. Accordingly, they do not include all the information and footnotes required by U.S. GAAP for complete financial statements. In the opinion of management, the unaudited interim financial statements include all adjustments of a normal recurring nature necessary for a fair presentation of the Company's financial position as of March 31, 2016 and the Company's results of operation and the cash flows for the three months ended March 31, 2016. These condensed consolidated financial statements should be read in conjunction with the audited consolidated financial statements included in the Company's Form 10-K filed on April 14, 2016. The December 31, 2015 condensed consolidated balance sheet data was derived from the audited financial statements included in the Form 10-K filed on April 14, 2016. The financial statements and notes are representations of the Company's management ("Management") and its board of directors (the "Board of Directors"), who are responsible for their integrity and objectivity. Results for the three months ended March 31, 2016 are not necessarily indicative of the results that may be expected for the year ended December 31, 2016 or any other future period. 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March 31, 2016 and December 31, 2015 the Company had cash and cash equivalents of $58 and $5,447, respectively. Fair Value of Financial Instruments The carrying amounts of certain of the Company's financial instruments including cash and cash equivalents, prepaid expenses, accounts payable, accrued liabilities and note payable approximate fair value due either to length of maturity or interest rates that approximate prevailing market rates unless otherwise disclosed in these consolidated financial statements. Research and Development costs The Company follows Accounting Standards Codification Subtopic ("ASC") 730-10, "Research and Development," in which research and development costs are charged to the statement of operations as incurred. During the three months ended March 31, 2016 and 2015 the Company incurred $75,000 and $295,323, respectively of expenses related to research and development costs. 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no potentially dilutive shares for the three months ended March 31, 2016. Accounts Payable Accounts payable and accrued expenses include the following as of March 31, 2016 and December 31, 2015: March 31, 2016 December 31, 2015 Accounts payable $370,311 $277,719 Accounts payable to related parties 346,621 253,884 Accrued legal fees 93,574 65,383 Accrued salary 86,345 56,970 Other current liabilities 7,752 6,289 Total accounts payable and accrued expenses $904,603 $660,245 Fair Value Measurements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For the three months ended March 31, 2016, the Company has determined that there we no assets or liabilities measured at fair value on a recurring basis. The Company believes the carrying amounts of cash and cash equivalents, other current assets, accounts payable, accrued expenses salaries, wages and payroll taxes, and other accrued expenses are a reasonable approximation of the fair value of those financial instruments because of the nature of the underlying transactions and the short-term maturities involved. Going Concern The Company's financial statements are prepared using U.S. GAAP applicable to a going concern, which contemplates the realization of assets and liquidation of liabilities in the normal course of business. The Company has no significant operating history and had a cumulative net loss from August 13, 2014 to March 31, 2016 of $2,685,853. The Company has a working capital deficit of $1,094,678 as of March 31, 2016. Since inception, the Company has been funded through debt and equity financings. The Company has not yet established an ongoing source of revenue sufficient to cover its operating costs and to allow it to continue as a going concern. The accompanying financial statements for the period ended March 31, 2016, have been prepared assuming the Company will continue as a going concern. The Company believes its cash resources are insufficient to meet its anticipated needs during the next twelve months. The Company will require additional financing to fund its future planned operations, including research and development and clinical trials and commercialization of its product candidates. In addition, the Company will require additional financing in order to seek to license or acquire new assets, research and develop any potential patents and the related compounds, and obtain any further intellectual property that the Company may seek to acquire.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borrowing and sales of common stock.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Since its inception, the Company has funded its operations primarily through debt financings and it expects that it will continue to fund its operations through a mix of equity and debt financings. If the Company secures additional financing by issuing equity securities, its existing stockholders' ownership will be diluted. The Company also expects to pursue non-dilutive financing sources. However, obtaining such financing would require significant efforts by Management, and such financing may not be available, and if available, could take a long period of time to obtai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Recent Accounting Pronouncements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believe the adoption of this standard will have a significant impact on the Company's financial statements. In April 2015, the FASB issued Accounting Standards Update No. 2015-03, Interest  Imputation of Interest: Simplifying the presentation of Debt Issuance Costs ("ASU 2015-03"). The standard requires entities to present debt issuance costs on the balance sheet as a direct deduction from the related debt liability rather than as an asset, and the amortization is reported as interest expense. The result of application of this guidance would be to reduce the deferred financing costs balance, with a corresponding reduction to the long term liabilities to which the debt issuance costs relate in the balance sheets. The standard does not affect recognition and measurement of debt issuance costs. The Company adopted ASU 2015-03 and, as of March 31, 2016 there are no debt issuance cost. Recent Accounting Pronouncements Issued But Not Adopted as of March 31, 2016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In March 2016, the FASB issued ASU No. 2016-09, Compensation  Stock Compensation, or ASU No. 2016-09. The areas for simplification in ASU 2016-09 involve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opic 842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The Company adopted this guidance on January 1, 2016. The adoption of this guidance did not have a material impact on its financial position, results of operations or cash flow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does not expect the adoption of this guidance to have an impact on the consolidated financial statement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The adoption of ASU 2014-16 will not have a significant impact on the Company's financial position or results of operation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U.S. GAAP. Shares that include such embedded derivative features are referred to as hybrid financial instruments. The objective of this update is to eliminate the use of different methods in practice and thereby reduce existing diversity under U.S. GAAP in the accounting for hybrid financial instruments issued in the form of a share. The amendments are effective for fiscal years, and interim periods within those fiscal years, beginning after December 15, 2015. The adoption of ASU 2014-16 will not have a significant impact on the Company's financial position or results of operation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expects to adopt this guidance on January 1, 2017. The Company is currently evaluating the potential impact, if any, the adoption of ASU 2014-15 will have on footnote disclosures, however, the Company does not expect the adoption of this guidance to have any impact on its financial position, results of operations or cash flow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The Company has not yet determined its approach to adoption or the impact the adoption of this guidance will have on its financial position, results of operations or cash flows, if any.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3 - Loans</t>
  </si>
  <si>
    <t>Note 3  Loans As a result of the Share Exchange, the Company assumed an obligation to a former note holder in the amount of $17,500. The unsecured promissory note in the amount of $15,000 is to an unrelated party. Pursuant to the terms of the note, the note is interest bearing at 3.5% and is due on demand. As of March 31, 2016, the Company has accrued interest of $1,338. Another unsecured promissory note is of $2,500 to an unrelated party. Pursuant to the terms of the note, the note is non-interest bearing and is due on demand. The Company is currently assessing how to revise the terms of this note. Effective February 19, 2016, the Company borrowed $20,520 to finance its D&amp;O insurance. The loan bears interest of 5.45% and is due on January 19, 2017.</t>
  </si>
  <si>
    <t>Note 4 - Convertible Notes</t>
  </si>
  <si>
    <t>Note 4  Convertible Notes On November 9, 2015, the Company borrowed $66,004 from 0851229 BC Ltd. (the "Lender") through a convertible note bearing 3% interest with a maturity date of March 18, 2017. The Lender is deemed a related party as a result of owning more than 10% of the Company's common stock. As of March 31, 2016, this note was consolidated into the Secured Note (as defined below) and the Company had principal outstanding on this loan of $66,004 and accrued interest of $776. Terms of the Secured Note include the obligation to convert the loan at a financing with gross proceeds to the Company (if such financing is led by an institutional investor or contains commercially reasonable terms and conditions for an early stage biopharmaceutical company) of at least $2,000,000 at a conversion price equal to 80% of the price per share in the financing. The fair value of the beneficial conversion feature of the note was determined to be $16,501. The value of beneficial conversion feature was amortized over the life of the loan. For the three months ended March 31, 2016, the Company amortized the debt discount of $3,034. On November 19, 2015, the Company borrowed $25,000 from the Lender through a convertible note bearing 3% interest with a maturity date of March 18, 2017. The Lender is deemed a related party as a result of owning more than 10% of the Company's common stock. As of March 31, 2016, this note was consolidated into the Secured Note and the Company had principal outstanding on this loan of $25,000 and accrued interest of $273. Terms of the Secured Note include the obligation to convert the loan at a financing with gross proceeds to the Company of at least $2,000,000 (if such financing is led by an institutional investor or contains commercially reasonable terms and conditions for an early stage biopharmaceutical company) at a conversion price equal to 80% of the price per share in the financing. The fair value of the beneficial conversion feature of the note was determined to be $6,250. The value of beneficial conversion feature was amortized over the life of the loan. For the three months ended March 31, 2016, the Company amortized the debt discount of $1,173. On December 17, 2015, the Company borrowed $50,000 from the Lender through a convertible note bearing 3% interest with a maturity date of March 18, 2017. The Lender is deemed a related party as a result of owning more than 10% of the Company's common stock. As of March 31, 2016, this note was consolidated into the Secured Note and the Company had principal outstanding in the loan of $50,000 and accrued interest of $432. Terms of the Secured Note include the obligation to convert the loan at a financing with gross proceeds to the Company of at least $2,000,000 (if such financing is led by an institutional investor or contains commercially reasonable terms and conditions for an early stage biopharmaceutical company) at a conversion price equal to 80% of the price per share in the financing. The fair value of the beneficial conversion feature of the note was determined to be $12,500. The value of beneficial conversion feature was amortized over the life of the loan. For the three months ended March 31, 2016, the Company amortized the debt discount of $2,489. On January 15, 2016, the Company borrowed $35,000 from the Lender through a convertible note bearing 3% interest with a maturity date of March 18, 2017. The Lender is deemed a related party as a result of owning more than 10% of the Company's common stock. As of March 31, 2016, this note was consolidated into the Secured Note and the Company had principal outstanding in the loan of $35,000 and accrued interest of $219. Terms of the Secured Note include the obligation to convert the loan at a financing with gross proceeds to the Company of at least $2,000,000 (if such financing is led by an institutional investor or contains commercially reasonable terms and conditions for an early stage biopharmaceutical company) at a conversion price equal to 80% of the price per share in the financing. The fair value of the beneficial conversion feature of the note was determined to be $8,750. The value of beneficial conversion feature was amortized over the life of the loan. For the three months ended March 31, 2016, the Company amortized the debt discount of $1,554. On February 2, 2016, the Company borrowed $40,000 from the Lender through a convertible note bearing 3% interest with a maturity date of March 18, 2017. The Lender is deemed a related party as a result of owning more than 10% of the Company's common stock. As of March 31, 2016, this note was consolidated into the Secured Note and the Company had principal outstanding in the loan of $40,000 and accrued interest of $191. Terms of the Secured Note include the obligation to convert the loan at a financing with gross proceeds to the Company of at least $2,000,000 (if such financing is led by an institutional investor or contains commercially reasonable terms and conditions for an early stage biopharmaceutical company) at a conversion price equal to 80% of the price per share in the financing. The fair value of the beneficial conversion feature of the note was determined to be $10,000. The value of beneficial conversion feature was amortized over the life of the loan. For the three months ended March 31, 2016, the Company amortized the debt discount of $1,415. Each of the loans described in the preceding paragraphs (the "Previous Loans") were consolidated into a Secured Convertible Promissory Note (the "Secured Note") which amends, restates and modifies the terms of the Previous Loans to the terms set forth in the Secured Note and contains other terms and conditions as described in the Company's Current Report on Form 8-K filed with the Securities and Exchange Commission on March 31, 2016.</t>
  </si>
  <si>
    <t>Note 5 - Capital Stock</t>
  </si>
  <si>
    <t>Note 5  Capital Stock As of March 31, 2016, there were 43,171,300 shares of the Company's common stock issued and outstanding. Common Stock The Company has authority to issue up to 100,000,000 shares, par value $0.0001 per share.</t>
  </si>
  <si>
    <t>Note 6 - Commitments &amp; Contingencies</t>
  </si>
  <si>
    <t>Note 6  Commitments &amp; Contingencies From time to time Mount Tam may become a party to litigation in the normal course of business. Management believes that there are no current legal matters that would have a material effect on the Company's financial position or results of operations. On August 17, 2014, the Company entered into an agreement with Buck Institute for licenses of certain patents held by Buck Institute (the "License Agreement"). In connection with this agreement, Mount Tam agreed to pay Buck Institute for research and development activities. Mount Tam will pay Buck Institute in eight equal installments of $75,000 each for conducting research and development. In March 2015, the payment terms were revised so that Mount Tam still pays the Research Funding amount in eight (8) equal installments of seventy-five thousand dollars ($75,000) each and the installments shall be payable as follows: the first, second and third installments (together $225,000) shall all be payable by April 1, 2015, and each subsequent installment shall be payable three (3) months after the date on which the prior installments was payable, with the fourth installment payable July 1, 2015, three (3) months after the first three payments were made, and the final installments payable fifteen (15) months after the first through third installments were made. In addition, the Company issued to Buck Institute that number of shares equal to 5% of the Company's total outstanding shares. Buck Institute's equity interest in the Company will not be reduced below 5% of the total aggregate common shares until such time the Company has raised and received a total of $5,000,000 of investment in equity, debt, grants, contributions, or donations. As of March 31, 2016, the Company has issued 1,200,000 shares of the Company's Common Stock to Buck Institute and 1,009,016 shares of common stock remain to be issued (Note 7). Additionally, the Company agreed to pay one-time milestone payments upon the first occurrence of the corresponding milestone events as set forth in the table below. Milestone Event Milestone Payment Filing of an IND $50,000 Completion of the first Phase I Clinical Trial of a Licensed Product $250,000 Completion of the first Phase II Clinical Trial of a Licensed Product $500,000 Completion of the first Phase III Clinical Trial of a Licensed Product $1,000,000 As of March 31, 2016 none of the milestone events had yet been achieved. Mount Tam also agreed to pay Buck Institute non-refundable and non-creditable royalties in the amount of 2% of the annual aggregate net sales. For each licensed product for which Mount Tam grants worldwide sublicense rights to a third party, Mount Tam agreed to pay Buck Institute 20% of all sub-license revenues. Please see discussion in Item 2, Management's Discussion and Analysis of Financial Condition and Results of Operation, for further discussion of recent communication with the Buck Institute regarding our agreement with them. Within 30 days after the date on which the Company shall raise and receive a total of $1,000,000 of investment in equity, debt, grants, contributions, or donations, the Company shall reimburse Buck Institute for 100% of the patent expenses for the Product Patents and 50% of the patent expenses for the Program Patents, incurred by Buck Institute as defined in the Licensing Agreement. Per amended agreement dated March 2015, the Company shall reimburse Buck Institute for 100% of the patent expenses for the Product Patents and 50% of the Patent Expenses for the Program Patents, incurred by Buck Institute incurred on or before April 1, 2015. On December 1, 2014, the Company entered into a three-year consulting agreement with an individual for the purpose of providing financial and investor relations services. In connection with the agreement, the Company agreed to pay the consultant a monthly fee of $10,000. On December 11, 2014, the Company entered into an agreement with a firm that provides legal services to assist with a potential future financing transaction and a reverse merger transaction. In connection with this agreement for legal services, the Company agreed to pay flat fee of $115,000. The payment of the flat fee shall be as follows: (i) $75,000 cash; $25,000 payable upon closing of the future financing transaction and $50,000 payable upon closing of a future reverse merger transaction; and (ii) $40,000 in the common stock of the Public Company (using the same per share price as used in the financing transaction) to be acquired upon closing of the reverse merger transaction. In the event the financing transaction or the reverse merger transaction does not close, the Company shall pay for legal services based on the firm's billing rates per hour for the work performed. As of March 31, 2016 the Company issued 80,000 shares of its common stock valued at $40,000, which was expensed during the year ended December 31, 2015. On January 2, 2015, the Company entered into an employment agreement with its former Vice President, Research and Development. The employment agreement requires annual base salary payments of $150,000 per year. In addition, the Company has agreed to grant this executive stock options to purchase up to 360,000 shares of Common Stock. On August 10, 2015, his employment agreement was amended as a result of his appointment to become the Company's Chief Executive Officer, and to change the number of expected to be granted options to 1,160,000 shares of the Company's Common Stock. As of March 31, 2016 these options were not yet issued. On January 2, 2015, the Company entered into a license and service agreement with Buck Institute. In connection with the agreement, the Company agreed to pay Buck Institute an annual fee of $24,500 to procure access to certain office space in the facility in order to conduct research and facilitate its research and development program. The agreement was amended in September 2015 to reduce an annual fee to $9,500. On March 29, 2016, the Company entered into an employment agreement with its current Chief Executive Officer. The employment agreement requires annual base salary payments of $300,000 per year. In addition, the Company has agreed to grant this executive stock options to purchase up to 4,200,000 shares of Common Stock. As of March 31, 2016 these options were not yet issued.</t>
  </si>
  <si>
    <t>Note 7 - Related Party Transactions</t>
  </si>
  <si>
    <t>Note 7  Related Party Transactions In November 2014, we entered into a consulting agreement with a services firm, Wells Compliance Group, that is owned by our former interim Chief Financial Officer. As compensation for its services, Wells Compliance Group is to be paid $3,500 per month. As March 31, 2016 and December 31, 2015 our accounts payable to the Wells Compliance Group was $25,909 and $15,110, respectively. During the three months ended March 31, 2016 and 2015, the Company expensed $10,500 and $3,500, respectively, for the services provided by Wells Compliance Group. Pursuant to our agreement with the Buck Institute and their CEO Brian Kennedy who is the Chairman of our Board of Directors, the Buck Institute is deemed a related party. Please see Note 6, Commitments and Contingencies, for discussion of our liabilities and obligations with the Buck Institute. During the three months ended March 31, 2016 and 2015, the Company expensed $81,938 and $240,583, respectively, for the services provided by Buck Institute, respectively. As of March 31, 2016 the Company owed to the Buck Institute 1,009,016 shares, as a result of the Share Exchange transaction and subsequent issuances of common stock. Out of this 957,928 shares were treated as a component of the recapitalization of the Company, while the balance of 51,088 shares were treated as issued for service and valued at $42,403 and was expensed during the year ended December 31, 2015. In December 2015, we entered into an agreement with Lemon Fair Consulting, which is owned by our current Chief Executive Officer. During the three months ended March 31, 2016, the Company expensed $34,390 for the services provided by Lemon Fair Consulting. As March 31, 2016 our accounts payable to the Lemon Fair Consulting was $11,390. See Notes 4 and 8 for a description of the loans the Company received from 0851229 BC Ltd deemed a related party as a result of owning more than 10% of the Company's common stock.</t>
  </si>
  <si>
    <t>Note 8 - Subsequent Events</t>
  </si>
  <si>
    <t>Note 8  Subsequent Events On April 5 and 8, 2016, the Company borrowed a total of $65,000 under the Secured Note. On April 21, 2016, the Company The Company will initially pay Mr. Stapleton an aggregate base annual salary of $87,500, based upon Mr. Stapleton's status as a part-time (50% FTE) employee. In the event that Mr. Stapleton becomes employed on a full-time basis, his aggregate base annual salary shall be $175,000. If Mr. Stapleton's commitment is increased from 50% FTE status but not to full-time status, Mr. Stapleton's base salary shall be a prorated portion of $175,000 based upon the percentage of time Mr. Stapleton devotes to the Company. In addition, Mr. Stapleton shall (i) be entitled to three (3) weeks of paid time off, (ii) have the right to participate in the Company's general employee benefit plan(s), (iii) have the right to participate in an executive bonus plan and receive other bonus payments as determined by the Company's Board of Directors and (iv) be entitled to be reimbursed for reasonable business expenses. Further, Mr. Stapleton shall be entitled to a one-time bonus of $40,000 payable upon the Company's consummation of a fundraising transaction resulting in gross proceeds to the Company of at least $2,250,000, provided that Mr. Stapleton has neither (i) provided notice to the Company of his resignation nor (ii) been terminated by the Company, prior to the Company's receipt of at least $2,250,000 in gross proceeds in such transaction. Subject to the approval of the Board of Directors of the Company, the creation of an equity incentive plan (the "Plan"), and Mr. Stapleton's completion of six (6) months uninterrupted, continuous employment by the Company on at least a part-time (50% FTE) basis, Mr. Stapleton is expected to receive an option to purchase 750,000 shares of Common Stock which shall vest and be governed by the terms of the Plan and an award agreement to be entered into by and between the Company and Mr. Stapleton. The Stapleton Employment Agreement also prohibits Mr. Stapleton from competing with the Company during the term of the Stapleton Employment Agreement and from soliciting or making known employees of the Company for a period of two (2) years following termination of the Stapleton Employment Agreement. David R. Wells, who served as the Company's interim Chief Financial Officer, departed the Company effective as of May 2, 2016, the date of Mr. Stapleton's commencement of employment under the Stapleton Employment Agreement. Mr. Wells' departure is not the result of any disagreement with the Company regarding its operations, policies, or practices.</t>
  </si>
  <si>
    <t>Note 2 - Summary of Significant Accounting Policies (Policies)</t>
  </si>
  <si>
    <t>Policies</t>
  </si>
  <si>
    <t>Basis of Presentation</t>
  </si>
  <si>
    <t>Basis of Presentation The accompanying unaudited condensed consolidated financial statements as of March 31, 2016 have been prepared in accordance with the U.S. generally accepted accounting principles ("U.S. GAAP") for interim financial information. Accordingly, they do not include all the information and footnotes required by U.S. GAAP for complete financial statements. In the opinion of management, the unaudited interim financial statements include all adjustments of a normal recurring nature necessary for a fair presentation of the Company's financial position as of March 31, 2016 and the Company's results of operation and the cash flows for the three months ended March 31, 2016. These condensed consolidated financial statements should be read in conjunction with the audited consolidated financial statements included in the Company's Form 10-K filed on April 14, 2016. The December 31, 2015 condensed consolidated balance sheet data was derived from the audited financial statements included in the Form 10-K filed on April 14, 2016. The financial statements and notes are representations of the Company's management ("Management") and its board of directors (the "Board of Directors"), who are responsible for their integrity and objectivity. Results for the three months ended March 31, 2016 are not necessarily indicative of the results that may be expected for the year ended December 31, 2016 or any other future period.</t>
  </si>
  <si>
    <t>Use of Estimates</t>
  </si>
  <si>
    <t>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si>
  <si>
    <t>Cash and Cash Equivalents</t>
  </si>
  <si>
    <t>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March 31, 2016 and December 31, 2015 the Company had cash and cash equivalents of $58 and $5,447, respectively.</t>
  </si>
  <si>
    <t>Fair Value of Financial Instruments</t>
  </si>
  <si>
    <t>Fair Value of Financial Instruments The carrying amounts of certain of the Company's financial instruments including cash and cash equivalents, prepaid expenses, accounts payable, accrued liabilities and note payable approximate fair value due either to length of maturity or interest rates that approximate prevailing market rates unless otherwise disclosed in these consolidated financial statements.</t>
  </si>
  <si>
    <t>Research and Development Costs</t>
  </si>
  <si>
    <t>Research and Development costs The Company follows Accounting Standards Codification Subtopic ("ASC") 730-10, "Research and Development," in which research and development costs are charged to the statement of operations as incurred. During the three months ended March 31, 2016 and 2015 the Company incurred $75,000 and $295,323, respectively of expenses related to research and development costs.</t>
  </si>
  <si>
    <t>Net Earnings (loss) Per Common Share</t>
  </si>
  <si>
    <t>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no potentially dilutive shares for the three months ended March 31, 2016.</t>
  </si>
  <si>
    <t>Accounts Payable</t>
  </si>
  <si>
    <t>Accounts Payable Accounts payable and accrued expenses include the following as of March 31, 2016 and December 31, 2015: March 31, 2016 December 31, 2015 Accounts payable $370,311 $277,719 Accounts payable to related parties 346,621 253,884 Accrued legal fees 93,574 65,383 Accrued salary 86,345 56,970 Other current liabilities 7,752 6,289 Total accounts payable and accrued expenses $904,603 $660,245</t>
  </si>
  <si>
    <t>Fair Value Measurements</t>
  </si>
  <si>
    <t>Fair Value Measurements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For the three months ended March 31, 2016, the Company has determined that there we no assets or liabilities measured at fair value on a recurring basis. The Company believes the carrying amounts of cash and cash equivalents, other current assets, accounts payable, accrued expenses salaries, wages and payroll taxes, and other accrued expenses are a reasonable approximation of the fair value of those financial instruments because of the nature of the underlying transactions and the short-term maturities involved.</t>
  </si>
  <si>
    <t>Going Concern</t>
  </si>
  <si>
    <t>Going Concern The Company's financial statements are prepared using U.S. GAAP applicable to a going concern, which contemplates the realization of assets and liquidation of liabilities in the normal course of business. The Company has no significant operating history and had a cumulative net loss from August 13, 2014 to March 31, 2016 of $2,685,853. The Company has a working capital deficit of $1,094,678 as of March 31, 2016. Since inception, the Company has been funded through debt and equity financings. The Company has not yet established an ongoing source of revenue sufficient to cover its operating costs and to allow it to continue as a going concern. The accompanying financial statements for the period ended March 31, 2016, have been prepared assuming the Company will continue as a going concern. The Company believes its cash resources are insufficient to meet its anticipated needs during the next twelve months. The Company will require additional financing to fund its future planned operations, including research and development and clinical trials and commercialization of its product candidates. In addition, the Company will require additional financing in order to seek to license or acquire new assets, research and develop any potential patents and the related compounds, and obtain any further intellectual property that the Company may seek to acquire.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borrowing and sales of common stock.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Since its inception, the Company has funded its operations primarily through debt financings and it expects that it will continue to fund its operations through a mix of equity and debt financings. If the Company secures additional financing by issuing equity securities, its existing stockholders' ownership will be diluted. The Company also expects to pursue non-dilutive financing sources. However, obtaining such financing would require significant efforts by Management, and such financing may not be available, and if available, could take a long period of time to obtai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mprehensive Loss</t>
  </si>
  <si>
    <t>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t>
  </si>
  <si>
    <t>Collaborative Arrangements</t>
  </si>
  <si>
    <t>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t>
  </si>
  <si>
    <t>Recent Accounting Pronouncements</t>
  </si>
  <si>
    <t>Recent Accounting Pronouncements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believe the adoption of this standard will have a significant impact on the Company's financial statements. In April 2015, the FASB issued Accounting Standards Update No. 2015-03, Interest  Imputation of Interest: Simplifying the presentation of Debt Issuance Costs ("ASU 2015-03"). The standard requires entities to present debt issuance costs on the balance sheet as a direct deduction from the related debt liability rather than as an asset, and the amortization is reported as interest expense. The result of application of this guidance would be to reduce the deferred financing costs balance, with a corresponding reduction to the long term liabilities to which the debt issuance costs relate in the balance sheets. The standard does not affect recognition and measurement of debt issuance costs. The Company adopted ASU 2015-03 and, as of March 31, 2016 there are no debt issuance cost. Recent Accounting Pronouncements Issued But Not Adopted as of March 31, 2016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In March 2016, the FASB issued ASU No. 2016-09, Compensation  Stock Compensation, or ASU No. 2016-09. The areas for simplification in ASU 2016-09 involve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opic 842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The Company adopted this guidance on January 1, 2016. The adoption of this guidance did not have a material impact on its financial position, results of operations or cash flow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does not expect the adoption of this guidance to have an impact on the consolidated financial statement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The adoption of ASU 2014-16 will not have a significant impact on the Company's financial position or results of operation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U.S. GAAP. Shares that include such embedded derivative features are referred to as hybrid financial instruments. The objective of this update is to eliminate the use of different methods in practice and thereby reduce existing diversity under U.S. GAAP in the accounting for hybrid financial instruments issued in the form of a share. The amendments are effective for fiscal years, and interim periods within those fiscal years, beginning after December 15, 2015. The adoption of ASU 2014-16 will not have a significant impact on the Company's financial position or results of operation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expects to adopt this guidance on January 1, 2017. The Company is currently evaluating the potential impact, if any, the adoption of ASU 2014-15 will have on footnote disclosures, however, the Company does not expect the adoption of this guidance to have any impact on its financial position, results of operations or cash flow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The Company has not yet determined its approach to adoption or the impact the adoption of this guidance will have on its financial position, results of operations or cash flows, if any.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ote 2 - Summary of Significant Accounting Policies: Accounts Payable: Schedule of Accounts Payable and Accrued Liabilities (Tables)</t>
  </si>
  <si>
    <t>Tables/Schedules</t>
  </si>
  <si>
    <t>Schedule of Accounts Payable and Accrued Liabilities</t>
  </si>
  <si>
    <t xml:space="preserve"> Accounts payable and accrued expenses include the following as of March 31, 2016 and December 31, 2015: March 31, 2016 December 31, 2015 Accounts payable $370,311 $277,719 Accounts payable to related parties 346,621 253,884 Accrued legal fees 93,574 65,383 Accrued salary 86,345 56,970 Other current liabilities 7,752 6,289 Total accounts payable and accrued expenses $904,603 $660,245</t>
  </si>
  <si>
    <t>Note 6 - Commitments &amp; Contingencies: Schedule of Milestone Payments Due to the Buck Institute (Tables)</t>
  </si>
  <si>
    <t>Schedule of Milestone Payments Due to the Buck Institute</t>
  </si>
  <si>
    <t xml:space="preserve">the Company agreed to pay one-time milestone payments upon the first occurrence of the corresponding milestone events as set forth in the table below. Milestone Event Milestone Payment Filing of an IND $50,000 Completion of the first Phase I Clinical Trial of a Licensed Product $250,000 Completion of the first Phase II Clinical Trial of a Licensed Product $500,000 Completion of the first Phase III Clinical Trial of a Licensed Product $1,000,000 </t>
  </si>
  <si>
    <t>Note 1 - Nature of The Business (Details) - USD ($)</t>
  </si>
  <si>
    <t>12 Months Ended</t>
  </si>
  <si>
    <t>Dec. 31, 2014</t>
  </si>
  <si>
    <t>Shares surrendered</t>
  </si>
  <si>
    <t>Stock Issued During Period, Shares, New Issues</t>
  </si>
  <si>
    <t>Stock Issued During Period, Value, New Issues</t>
  </si>
  <si>
    <t>Former Shareholder</t>
  </si>
  <si>
    <t>Due from Related Parties, Current</t>
  </si>
  <si>
    <t>Mount Tam</t>
  </si>
  <si>
    <t>Business Combination, Step Acquisition, Equity Interest in Acquiree, Percentage</t>
  </si>
  <si>
    <t>57.14%</t>
  </si>
  <si>
    <t>Tabacalera Ysidron, Inc</t>
  </si>
  <si>
    <t>42.86%</t>
  </si>
  <si>
    <t>Business Combination, Recognized Identifiable Assets Acquired and Liabilities Assumed, Current Liabilities, Accounts Payable</t>
  </si>
  <si>
    <t>Business Combination, Recognized Identifiable Assets Acquired and Liabilities Assumed, Note Payable</t>
  </si>
  <si>
    <t>Note 2 - Summary of Significant Accounting Policies: Cash and Cash Equivalents (Details) - USD ($)</t>
  </si>
  <si>
    <t>Details</t>
  </si>
  <si>
    <t>Note 2 - Summary of Significant Accounting Policies: Research and Development Costs (Details) - USD ($)</t>
  </si>
  <si>
    <t>Note 2 - Summary of Significant Accounting Policies: Accounts Payable: Schedule of Accounts Payable and Accrued Liabilities (Details) - USD ($)</t>
  </si>
  <si>
    <t>Accounts payable</t>
  </si>
  <si>
    <t>Accounts payable to related parties</t>
  </si>
  <si>
    <t>Accrued legal fees</t>
  </si>
  <si>
    <t>Accrued salary</t>
  </si>
  <si>
    <t>Other current liabilities</t>
  </si>
  <si>
    <t>Total accounts payable and accrued expenses</t>
  </si>
  <si>
    <t>Note 2 - Summary of Significant Accounting Policies: Going Concern (Details) - USD ($)</t>
  </si>
  <si>
    <t>Working Capital (Deficit)</t>
  </si>
  <si>
    <t>Note 3 - Loans (Details) - USD ($)</t>
  </si>
  <si>
    <t>Feb. 19, 2016</t>
  </si>
  <si>
    <t>Unrelated Party 1</t>
  </si>
  <si>
    <t>Debt Instrument, Face Amount</t>
  </si>
  <si>
    <t>Debt Instrument, Interest Rate, Stated Percentage</t>
  </si>
  <si>
    <t>3.50%</t>
  </si>
  <si>
    <t>Interest Payable, Current</t>
  </si>
  <si>
    <t>Unrelated Party 2</t>
  </si>
  <si>
    <t>D&amp;O Insurance Loan</t>
  </si>
  <si>
    <t>5.45%</t>
  </si>
  <si>
    <t>Debt Instrument, Maturity Date</t>
  </si>
  <si>
    <t>Jan. 19,
		2017</t>
  </si>
  <si>
    <t>Convertible Notes Payable</t>
  </si>
  <si>
    <t>Note 4 - Convertible Notes (Details) - USD ($)</t>
  </si>
  <si>
    <t>Feb. 16, 2016</t>
  </si>
  <si>
    <t>Jan. 15, 2016</t>
  </si>
  <si>
    <t>Dec. 17, 2015</t>
  </si>
  <si>
    <t>Nov. 19, 2015</t>
  </si>
  <si>
    <t>Nov. 09, 2015</t>
  </si>
  <si>
    <t>Related Party Convertible Note 1</t>
  </si>
  <si>
    <t>3.00%</t>
  </si>
  <si>
    <t>Notes Payable</t>
  </si>
  <si>
    <t>Debt Instrument, Convertible, Terms of Conversion Feature</t>
  </si>
  <si>
    <t>conversion price equal to 80% of the price per share in the financing</t>
  </si>
  <si>
    <t>Debt Instrument, Convertible, Beneficial Conversion Feature</t>
  </si>
  <si>
    <t>Related Party Convertible Note 2</t>
  </si>
  <si>
    <t>Related Party Convertible Note 3</t>
  </si>
  <si>
    <t>Related Party Convertible Note 4</t>
  </si>
  <si>
    <t>Related Party Convertible Note 5</t>
  </si>
  <si>
    <t>Note 5 - Capital Stock (Details) - $ / shares</t>
  </si>
  <si>
    <t>Note 6 - Commitments &amp; Contingencies (Details) - USD ($)</t>
  </si>
  <si>
    <t>1 Months Ended</t>
  </si>
  <si>
    <t>8 Months Ended</t>
  </si>
  <si>
    <t>Aug. 31, 2015</t>
  </si>
  <si>
    <t>Jan. 31, 2015</t>
  </si>
  <si>
    <t>Legal Services Agreement</t>
  </si>
  <si>
    <t>Stock Issued During Period, Shares, Issued for Services</t>
  </si>
  <si>
    <t>Legal Fees</t>
  </si>
  <si>
    <t>Other Commitments, Description</t>
  </si>
  <si>
    <t>The payment of the flat fee shall be as follows: (i) $75,000 cash; $25,000 payable upon closing of the future financing transaction and $50,000 payable upon closing of a future reverse merger transaction; and (ii) $40,000 in the common stock of the Public Company (using the same per share price as used in the financing transaction) to be acquired upon closing of the reverse merger transaction</t>
  </si>
  <si>
    <t>Stock Issued During Period, Value, Issued for Services</t>
  </si>
  <si>
    <t>Consultant</t>
  </si>
  <si>
    <t>Monthly Consulting Fee</t>
  </si>
  <si>
    <t>Vice President</t>
  </si>
  <si>
    <t>Officers' Compensation</t>
  </si>
  <si>
    <t>Options granted</t>
  </si>
  <si>
    <t>Chief Executive Officer</t>
  </si>
  <si>
    <t>Patents</t>
  </si>
  <si>
    <t>Capital raise amount required before Buck ownership can be reduced below 5%</t>
  </si>
  <si>
    <t>Capital raise amount required for patent reimbursement</t>
  </si>
  <si>
    <t>Product Patents</t>
  </si>
  <si>
    <t>Percentage of patent expenses to be refunded as mentioned in the agreement</t>
  </si>
  <si>
    <t>100.00%</t>
  </si>
  <si>
    <t>Program Patents</t>
  </si>
  <si>
    <t>50.00%</t>
  </si>
  <si>
    <t>Buck Institute</t>
  </si>
  <si>
    <t>Stock Issued During Period, Shares, to be Issued for Services</t>
  </si>
  <si>
    <t>Percentage of royalty payment of the annual aggregate net sales</t>
  </si>
  <si>
    <t>2.00%</t>
  </si>
  <si>
    <t>Percentage of sublicense revenue</t>
  </si>
  <si>
    <t>20.00%</t>
  </si>
  <si>
    <t>Buck Institute | Office Space Lease</t>
  </si>
  <si>
    <t>Annual lease payment amount</t>
  </si>
  <si>
    <t>Phase III Completion</t>
  </si>
  <si>
    <t>Description of the Agreement Entered into with the Buck Institute</t>
  </si>
  <si>
    <t>Mount Tam will pay Buck Institute in eight equal installments of $75,000 each for conducting research and development. In March 2015, the payment terms were revised so that Mount Tam still pays the Research Funding amount in eight (8) equal installments of seventy-five thousand dollars ($75,000) each and the installments shall be payable as follows: the first, second and third installments (together $225,000) shall all be payable by April 1, 2015, and each subsequent installment shall be payable three (3) months after the date on which the prior installments was payable, with the fourth installment payable July 1, 2015, three (3) months after the first three payments were made, and the final installments payable fifteen (15) months after the first through third installments were made.</t>
  </si>
  <si>
    <t>Note 6 - Commitments &amp; Contingencies: Schedule of Milestone Payments Due to the Buck Institute (Details)</t>
  </si>
  <si>
    <t>Mar. 31, 2016USD ($)</t>
  </si>
  <si>
    <t>IND Filing</t>
  </si>
  <si>
    <t>Long-term Purchase Commitment, Amount</t>
  </si>
  <si>
    <t>Phase I Completion</t>
  </si>
  <si>
    <t>Phase II Completion</t>
  </si>
  <si>
    <t>Note 7 - Related Party Transactions (Details) - USD ($)</t>
  </si>
  <si>
    <t>Related Party Transaction, Expenses from Transactions with Related Party</t>
  </si>
  <si>
    <t>Business Acquisition, Equity Interest Issued or Issuable, Number of Shares</t>
  </si>
  <si>
    <t>Buck Institute | Recapitalization</t>
  </si>
  <si>
    <t>Chief Financial Officer | Wells Compliance Group</t>
  </si>
  <si>
    <t>Accounts Payable, Related Parties, Current</t>
  </si>
  <si>
    <t>Professional Fees</t>
  </si>
  <si>
    <t>Chief Executive Officer | Lemon Fair Consulting</t>
  </si>
  <si>
    <t>Note 8 - Subsequent Events (Details) - Subsequent Event - USD ($)</t>
  </si>
  <si>
    <t>Apr. 08, 2016</t>
  </si>
  <si>
    <t>Apr. 30, 2016</t>
  </si>
  <si>
    <t>Chief Financial Officer</t>
  </si>
  <si>
    <t>Annual base salary amount for part time employee</t>
  </si>
  <si>
    <t>Annual base salary amount for full time employee</t>
  </si>
  <si>
    <t>Bonus amount for employee upon fundraising transaction</t>
  </si>
  <si>
    <t>Secured Note</t>
  </si>
  <si>
    <t>Proceeds from Issuance of Secured Deb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89361</v>
      </c>
    </row>
    <row spans="1:3" r="10">
      <c t="s" s="4" r="A10">
        <v>16</v>
      </c>
      <c t="s" s="4" r="B10">
        <v>17</v>
      </c>
    </row>
    <row spans="1:3" r="11">
      <c t="s" s="4" r="A11">
        <v>18</v>
      </c>
      <c t="n" s="6" r="C11">
        <v>431713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2</v>
      </c>
      <c t="s" s="2" r="B1">
        <v>1</v>
      </c>
    </row>
    <row spans="1:2" r="2">
      <c t="s" s="2" r="B2">
        <v>2</v>
      </c>
    </row>
    <row spans="1:2" r="3">
      <c t="s" s="3" r="A3">
        <v>94</v>
      </c>
    </row>
    <row spans="1:2" r="4">
      <c t="s" s="4" r="A4">
        <v>102</v>
      </c>
      <c t="s" s="4"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4</v>
      </c>
      <c t="s" s="2" r="B1">
        <v>1</v>
      </c>
    </row>
    <row spans="1:2" r="2">
      <c t="s" s="2" r="B2">
        <v>2</v>
      </c>
    </row>
    <row spans="1:2" r="3">
      <c t="s" s="3" r="A3">
        <v>94</v>
      </c>
    </row>
    <row spans="1:2" r="4">
      <c t="s" s="4" r="A4">
        <v>104</v>
      </c>
      <c t="s" s="4" r="B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6</v>
      </c>
      <c t="s" s="2" r="B1">
        <v>1</v>
      </c>
    </row>
    <row spans="1:2" r="2">
      <c t="s" s="2" r="B2">
        <v>2</v>
      </c>
    </row>
    <row spans="1:2" r="3">
      <c t="s" s="3" r="A3">
        <v>94</v>
      </c>
    </row>
    <row spans="1:2" r="4">
      <c t="s" s="4" r="A4">
        <v>106</v>
      </c>
      <c t="s" s="4" r="B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8</v>
      </c>
      <c t="s" s="2" r="B1">
        <v>1</v>
      </c>
    </row>
    <row spans="1:2" r="2">
      <c t="s" s="2" r="B2">
        <v>2</v>
      </c>
    </row>
    <row spans="1:2" r="3">
      <c t="s" s="3" r="A3">
        <v>94</v>
      </c>
    </row>
    <row spans="1:2" r="4">
      <c t="s" s="4" r="A4">
        <v>108</v>
      </c>
      <c t="s" s="4" r="B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80"/>
  </cols>
  <sheetData>
    <row spans="1:2" r="1">
      <c t="s" s="1" r="A1">
        <v>110</v>
      </c>
      <c t="s" s="2" r="B1">
        <v>1</v>
      </c>
    </row>
    <row spans="1:2" r="2">
      <c t="s" s="2" r="B2">
        <v>2</v>
      </c>
    </row>
    <row spans="1:2" r="3">
      <c t="s" s="3" r="A3">
        <v>111</v>
      </c>
    </row>
    <row spans="1:2" r="4">
      <c t="s" s="4" r="A4">
        <v>112</v>
      </c>
      <c t="s" s="4" r="B4">
        <v>113</v>
      </c>
    </row>
    <row spans="1:2" r="5">
      <c t="s" s="4" r="A5">
        <v>114</v>
      </c>
      <c t="s" s="4" r="B5">
        <v>115</v>
      </c>
    </row>
    <row spans="1:2" r="6">
      <c t="s" s="4" r="A6">
        <v>116</v>
      </c>
      <c t="s" s="4" r="B6">
        <v>117</v>
      </c>
    </row>
    <row spans="1:2" r="7">
      <c t="s" s="4" r="A7">
        <v>118</v>
      </c>
      <c t="s" s="4" r="B7">
        <v>119</v>
      </c>
    </row>
    <row spans="1:2" r="8">
      <c t="s" s="4" r="A8">
        <v>120</v>
      </c>
      <c t="s" s="4" r="B8">
        <v>121</v>
      </c>
    </row>
    <row spans="1:2" r="9">
      <c t="s" s="4" r="A9">
        <v>122</v>
      </c>
      <c t="s" s="4" r="B9">
        <v>123</v>
      </c>
    </row>
    <row spans="1:2" r="10">
      <c t="s" s="4" r="A10">
        <v>124</v>
      </c>
      <c t="s" s="4" r="B10">
        <v>125</v>
      </c>
    </row>
    <row spans="1:2" r="11">
      <c t="s" s="4" r="A11">
        <v>126</v>
      </c>
      <c t="s" s="4" r="B11">
        <v>127</v>
      </c>
    </row>
    <row spans="1:2" r="12">
      <c t="s" s="4" r="A12">
        <v>128</v>
      </c>
      <c t="s" s="4" r="B12">
        <v>129</v>
      </c>
    </row>
    <row spans="1:2" r="13">
      <c t="s" s="4" r="A13">
        <v>130</v>
      </c>
      <c t="s" s="4" r="B13">
        <v>131</v>
      </c>
    </row>
    <row spans="1:2" r="14">
      <c t="s" s="4" r="A14">
        <v>132</v>
      </c>
      <c t="s" s="4" r="B14">
        <v>133</v>
      </c>
    </row>
    <row spans="1:2" r="15">
      <c t="s" s="4" r="A15">
        <v>134</v>
      </c>
      <c t="s" s="4" r="B15">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37</v>
      </c>
    </row>
    <row spans="1:2" r="4">
      <c t="s" s="4" r="A4">
        <v>141</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v>
      </c>
      <c t="s" s="2" r="B1">
        <v>144</v>
      </c>
    </row>
    <row spans="1:4" r="2">
      <c t="s" s="2" r="B2">
        <v>30</v>
      </c>
      <c t="s" s="2" r="C2">
        <v>145</v>
      </c>
      <c t="s" s="2" r="D2">
        <v>2</v>
      </c>
    </row>
    <row spans="1:4" r="3">
      <c t="s" s="4" r="A3">
        <v>146</v>
      </c>
      <c t="n" s="7" r="B3">
        <v>30000</v>
      </c>
    </row>
    <row spans="1:4" r="4">
      <c t="s" s="4" r="A4">
        <v>147</v>
      </c>
      <c t="n" s="6" r="C4">
        <v>9000000</v>
      </c>
    </row>
    <row spans="1:4" r="5">
      <c t="s" s="4" r="A5">
        <v>148</v>
      </c>
      <c t="n" s="7" r="C5">
        <v>900</v>
      </c>
    </row>
    <row spans="1:4" r="6">
      <c t="s" s="4" r="A6">
        <v>149</v>
      </c>
    </row>
    <row spans="1:4" r="7">
      <c t="s" s="4" r="A7">
        <v>150</v>
      </c>
      <c t="n" s="7" r="D7">
        <v>30000</v>
      </c>
    </row>
    <row spans="1:4" r="8">
      <c t="s" s="4" r="A8">
        <v>151</v>
      </c>
    </row>
    <row spans="1:4" r="9">
      <c t="s" s="4" r="A9">
        <v>152</v>
      </c>
      <c t="s" s="4" r="D9">
        <v>153</v>
      </c>
    </row>
    <row spans="1:4" r="10">
      <c t="s" s="4" r="A10">
        <v>154</v>
      </c>
    </row>
    <row spans="1:4" r="11">
      <c t="s" s="4" r="A11">
        <v>152</v>
      </c>
      <c t="s" s="4" r="D11">
        <v>155</v>
      </c>
    </row>
    <row spans="1:4" r="12">
      <c t="s" s="4" r="A12">
        <v>156</v>
      </c>
      <c t="n" s="6" r="B12">
        <v>50048</v>
      </c>
    </row>
    <row spans="1:4" r="13">
      <c t="s" s="4" r="A13">
        <v>157</v>
      </c>
      <c t="n" s="7" r="B13">
        <v>175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8</v>
      </c>
      <c t="s" s="2" r="B1">
        <v>2</v>
      </c>
      <c t="s" s="2" r="C1">
        <v>30</v>
      </c>
      <c t="s" s="2" r="D1">
        <v>57</v>
      </c>
      <c t="s" s="2" r="E1">
        <v>145</v>
      </c>
    </row>
    <row spans="1:5" r="2">
      <c t="s" s="3" r="A2">
        <v>159</v>
      </c>
    </row>
    <row spans="1:5" r="3">
      <c t="s" s="4" r="A3">
        <v>32</v>
      </c>
      <c t="n" s="7" r="B3">
        <v>58</v>
      </c>
      <c t="n" s="7" r="C3">
        <v>5447</v>
      </c>
      <c t="n" s="7" r="D3">
        <v>266290</v>
      </c>
      <c t="n" s="7" r="E3">
        <v>88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57</v>
      </c>
    </row>
    <row spans="1:3" r="3">
      <c t="s" s="3" r="A3">
        <v>159</v>
      </c>
    </row>
    <row spans="1:3" r="4">
      <c t="s" s="4" r="A4">
        <v>59</v>
      </c>
      <c t="n" s="7" r="B4">
        <v>75000</v>
      </c>
      <c t="n" s="7" r="C4">
        <v>29532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8</v>
      </c>
      <c t="n" s="7" r="C3">
        <v>5447</v>
      </c>
    </row>
    <row spans="1:3" r="4">
      <c t="s" s="4" r="A4">
        <v>33</v>
      </c>
      <c t="n" s="6" r="B4">
        <v>22213</v>
      </c>
    </row>
    <row spans="1:3" r="5">
      <c t="s" s="4" r="A5">
        <v>34</v>
      </c>
      <c t="n" s="6" r="B5">
        <v>22271</v>
      </c>
      <c t="n" s="6" r="C5">
        <v>5447</v>
      </c>
    </row>
    <row spans="1:3" r="6">
      <c t="s" s="4" r="A6">
        <v>35</v>
      </c>
      <c t="n" s="6" r="B6">
        <v>22271</v>
      </c>
      <c t="n" s="6" r="C6">
        <v>5447</v>
      </c>
    </row>
    <row spans="1:3" r="7">
      <c t="s" s="3" r="A7">
        <v>36</v>
      </c>
    </row>
    <row spans="1:3" r="8">
      <c t="s" s="4" r="A8">
        <v>37</v>
      </c>
      <c t="n" s="6" r="B8">
        <v>557982</v>
      </c>
      <c t="n" s="6" r="C8">
        <v>406361</v>
      </c>
    </row>
    <row spans="1:3" r="9">
      <c t="s" s="4" r="A9">
        <v>38</v>
      </c>
      <c t="n" s="6" r="B9">
        <v>346621</v>
      </c>
      <c t="n" s="6" r="C9">
        <v>253884</v>
      </c>
    </row>
    <row spans="1:3" r="10">
      <c t="s" s="4" r="A10">
        <v>39</v>
      </c>
      <c t="n" s="6" r="B10">
        <v>38021</v>
      </c>
      <c t="n" s="6" r="C10">
        <v>17500</v>
      </c>
    </row>
    <row spans="1:3" r="11">
      <c t="s" s="4" r="A11">
        <v>40</v>
      </c>
      <c t="n" s="6" r="B11">
        <v>174325</v>
      </c>
      <c t="n" s="6" r="C11">
        <v>108411</v>
      </c>
    </row>
    <row spans="1:3" r="12">
      <c t="s" s="4" r="A12">
        <v>41</v>
      </c>
      <c t="n" s="6" r="B12">
        <v>1116949</v>
      </c>
      <c t="n" s="6" r="C12">
        <v>786156</v>
      </c>
    </row>
    <row spans="1:3" r="13">
      <c t="s" s="3" r="A13">
        <v>42</v>
      </c>
    </row>
    <row spans="1:3" r="14">
      <c t="s" s="4" r="A14">
        <v>43</v>
      </c>
      <c t="n" s="6" r="B14">
        <v>4317</v>
      </c>
      <c t="n" s="6" r="C14">
        <v>4317</v>
      </c>
    </row>
    <row spans="1:3" r="15">
      <c t="s" s="4" r="A15">
        <v>44</v>
      </c>
      <c t="n" s="6" r="B15">
        <v>-45</v>
      </c>
      <c t="n" s="6" r="C15">
        <v>-45</v>
      </c>
    </row>
    <row spans="1:3" r="16">
      <c t="s" s="4" r="A16">
        <v>45</v>
      </c>
      <c t="n" s="6" r="B16">
        <v>42500</v>
      </c>
      <c t="n" s="6" r="C16">
        <v>42500</v>
      </c>
    </row>
    <row spans="1:3" r="17">
      <c t="s" s="4" r="A17">
        <v>46</v>
      </c>
      <c t="n" s="6" r="B17">
        <v>1544403</v>
      </c>
      <c t="n" s="6" r="C17">
        <v>1525653</v>
      </c>
    </row>
    <row spans="1:3" r="18">
      <c t="s" s="4" r="A18">
        <v>47</v>
      </c>
      <c t="n" s="6" r="B18">
        <v>-2685853</v>
      </c>
      <c t="n" s="6" r="C18">
        <v>-2353134</v>
      </c>
    </row>
    <row spans="1:3" r="19">
      <c t="s" s="4" r="A19">
        <v>48</v>
      </c>
      <c t="n" s="6" r="B19">
        <v>-1094678</v>
      </c>
      <c t="n" s="6" r="C19">
        <v>-780709</v>
      </c>
    </row>
    <row spans="1:3" r="20">
      <c t="s" s="4" r="A20">
        <v>49</v>
      </c>
      <c t="n" s="7" r="B20">
        <v>22271</v>
      </c>
      <c t="n" s="7" r="C20">
        <v>54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1</v>
      </c>
      <c t="s" s="2" r="B1">
        <v>2</v>
      </c>
      <c t="s" s="2" r="C1">
        <v>30</v>
      </c>
    </row>
    <row spans="1:3" r="2">
      <c t="s" s="3" r="A2">
        <v>159</v>
      </c>
    </row>
    <row spans="1:3" r="3">
      <c t="s" s="4" r="A3">
        <v>162</v>
      </c>
      <c t="n" s="7" r="B3">
        <v>370311</v>
      </c>
      <c t="n" s="7" r="C3">
        <v>277719</v>
      </c>
    </row>
    <row spans="1:3" r="4">
      <c t="s" s="4" r="A4">
        <v>163</v>
      </c>
      <c t="n" s="6" r="B4">
        <v>346621</v>
      </c>
      <c t="n" s="6" r="C4">
        <v>253884</v>
      </c>
    </row>
    <row spans="1:3" r="5">
      <c t="s" s="4" r="A5">
        <v>164</v>
      </c>
      <c t="n" s="6" r="B5">
        <v>93574</v>
      </c>
      <c t="n" s="6" r="C5">
        <v>65383</v>
      </c>
    </row>
    <row spans="1:3" r="6">
      <c t="s" s="4" r="A6">
        <v>165</v>
      </c>
      <c t="n" s="6" r="B6">
        <v>86345</v>
      </c>
      <c t="n" s="6" r="C6">
        <v>56970</v>
      </c>
    </row>
    <row spans="1:3" r="7">
      <c t="s" s="4" r="A7">
        <v>166</v>
      </c>
      <c t="n" s="6" r="B7">
        <v>7752</v>
      </c>
      <c t="n" s="6" r="C7">
        <v>6289</v>
      </c>
    </row>
    <row spans="1:3" r="8">
      <c t="s" s="4" r="A8">
        <v>167</v>
      </c>
      <c t="n" s="7" r="B8">
        <v>904603</v>
      </c>
      <c t="n" s="7" r="C8">
        <v>66024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8</v>
      </c>
      <c t="s" s="2" r="B1">
        <v>2</v>
      </c>
      <c t="s" s="2" r="C1">
        <v>30</v>
      </c>
    </row>
    <row spans="1:3" r="2">
      <c t="s" s="3" r="A2">
        <v>159</v>
      </c>
    </row>
    <row spans="1:3" r="3">
      <c t="s" s="4" r="A3">
        <v>47</v>
      </c>
      <c t="n" s="7" r="B3">
        <v>-2685853</v>
      </c>
      <c t="n" s="7" r="C3">
        <v>-2353134</v>
      </c>
    </row>
    <row spans="1:3" r="4">
      <c t="s" s="4" r="A4">
        <v>169</v>
      </c>
      <c t="n" s="7" r="B4">
        <v>-109467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v>
      </c>
      <c t="s" s="2" r="B1">
        <v>1</v>
      </c>
    </row>
    <row spans="1:4" r="2">
      <c t="s" s="2" r="B2">
        <v>2</v>
      </c>
      <c t="s" s="2" r="C2">
        <v>171</v>
      </c>
      <c t="s" s="2" r="D2">
        <v>30</v>
      </c>
    </row>
    <row spans="1:4" r="3">
      <c t="s" s="4" r="A3">
        <v>172</v>
      </c>
    </row>
    <row spans="1:4" r="4">
      <c t="s" s="4" r="A4">
        <v>173</v>
      </c>
      <c t="n" s="7" r="B4">
        <v>15000</v>
      </c>
    </row>
    <row spans="1:4" r="5">
      <c t="s" s="4" r="A5">
        <v>174</v>
      </c>
      <c t="s" s="4" r="B5">
        <v>175</v>
      </c>
    </row>
    <row spans="1:4" r="6">
      <c t="s" s="4" r="A6">
        <v>176</v>
      </c>
      <c t="n" s="7" r="B6">
        <v>1338</v>
      </c>
    </row>
    <row spans="1:4" r="7">
      <c t="s" s="4" r="A7">
        <v>177</v>
      </c>
    </row>
    <row spans="1:4" r="8">
      <c t="s" s="4" r="A8">
        <v>173</v>
      </c>
      <c t="n" s="7" r="B8">
        <v>2500</v>
      </c>
    </row>
    <row spans="1:4" r="9">
      <c t="s" s="4" r="A9">
        <v>178</v>
      </c>
    </row>
    <row spans="1:4" r="10">
      <c t="s" s="4" r="A10">
        <v>173</v>
      </c>
      <c t="n" s="7" r="C10">
        <v>20520</v>
      </c>
    </row>
    <row spans="1:4" r="11">
      <c t="s" s="4" r="A11">
        <v>174</v>
      </c>
      <c t="s" s="4" r="C11">
        <v>179</v>
      </c>
    </row>
    <row spans="1:4" r="12">
      <c t="s" s="4" r="A12">
        <v>180</v>
      </c>
      <c t="s" s="4" r="B12">
        <v>181</v>
      </c>
    </row>
    <row spans="1:4" r="13">
      <c t="s" s="4" r="A13">
        <v>182</v>
      </c>
    </row>
    <row spans="1:4" r="14">
      <c t="s" s="4" r="A14">
        <v>157</v>
      </c>
      <c t="n" s="7" r="D14">
        <v>17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0"/>
    <col customWidth="1" max="2" min="2" width="70"/>
    <col customWidth="1" max="3" min="3" width="14"/>
    <col customWidth="1" max="4" min="4" width="14"/>
    <col customWidth="1" max="5" min="5" width="14"/>
    <col customWidth="1" max="6" min="6" width="14"/>
    <col customWidth="1" max="7" min="7" width="14"/>
  </cols>
  <sheetData>
    <row spans="1:7" r="1">
      <c t="s" s="1" r="A1">
        <v>183</v>
      </c>
      <c t="s" s="2" r="B1">
        <v>1</v>
      </c>
    </row>
    <row spans="1:7" r="2">
      <c t="s" s="2" r="B2">
        <v>2</v>
      </c>
      <c t="s" s="2" r="C2">
        <v>184</v>
      </c>
      <c t="s" s="2" r="D2">
        <v>185</v>
      </c>
      <c t="s" s="2" r="E2">
        <v>186</v>
      </c>
      <c t="s" s="2" r="F2">
        <v>187</v>
      </c>
      <c t="s" s="2" r="G2">
        <v>188</v>
      </c>
    </row>
    <row spans="1:7" r="3">
      <c t="s" s="4" r="A3">
        <v>65</v>
      </c>
      <c t="n" s="7" r="B3">
        <v>9664</v>
      </c>
    </row>
    <row spans="1:7" r="4">
      <c t="s" s="4" r="A4">
        <v>189</v>
      </c>
    </row>
    <row spans="1:7" r="5">
      <c t="s" s="4" r="A5">
        <v>173</v>
      </c>
      <c t="n" s="7" r="G5">
        <v>66004</v>
      </c>
    </row>
    <row spans="1:7" r="6">
      <c t="s" s="4" r="A6">
        <v>174</v>
      </c>
      <c t="s" s="4" r="G6">
        <v>190</v>
      </c>
    </row>
    <row spans="1:7" r="7">
      <c t="s" s="4" r="A7">
        <v>191</v>
      </c>
      <c t="n" s="6" r="B7">
        <v>66004</v>
      </c>
    </row>
    <row spans="1:7" r="8">
      <c t="s" s="4" r="A8">
        <v>176</v>
      </c>
      <c t="n" s="7" r="B8">
        <v>776</v>
      </c>
    </row>
    <row spans="1:7" r="9">
      <c t="s" s="4" r="A9">
        <v>192</v>
      </c>
      <c t="s" s="4" r="B9">
        <v>193</v>
      </c>
    </row>
    <row spans="1:7" r="10">
      <c t="s" s="4" r="A10">
        <v>194</v>
      </c>
      <c t="n" s="7" r="B10">
        <v>16501</v>
      </c>
    </row>
    <row spans="1:7" r="11">
      <c t="s" s="4" r="A11">
        <v>65</v>
      </c>
      <c t="n" s="6" r="B11">
        <v>3034</v>
      </c>
    </row>
    <row spans="1:7" r="12">
      <c t="s" s="4" r="A12">
        <v>195</v>
      </c>
    </row>
    <row spans="1:7" r="13">
      <c t="s" s="4" r="A13">
        <v>173</v>
      </c>
      <c t="n" s="7" r="F13">
        <v>25000</v>
      </c>
    </row>
    <row spans="1:7" r="14">
      <c t="s" s="4" r="A14">
        <v>174</v>
      </c>
      <c t="s" s="4" r="F14">
        <v>190</v>
      </c>
    </row>
    <row spans="1:7" r="15">
      <c t="s" s="4" r="A15">
        <v>191</v>
      </c>
      <c t="n" s="6" r="B15">
        <v>25000</v>
      </c>
    </row>
    <row spans="1:7" r="16">
      <c t="s" s="4" r="A16">
        <v>176</v>
      </c>
      <c t="n" s="7" r="B16">
        <v>273</v>
      </c>
    </row>
    <row spans="1:7" r="17">
      <c t="s" s="4" r="A17">
        <v>192</v>
      </c>
      <c t="s" s="4" r="B17">
        <v>193</v>
      </c>
    </row>
    <row spans="1:7" r="18">
      <c t="s" s="4" r="A18">
        <v>194</v>
      </c>
      <c t="n" s="7" r="B18">
        <v>6250</v>
      </c>
    </row>
    <row spans="1:7" r="19">
      <c t="s" s="4" r="A19">
        <v>65</v>
      </c>
      <c t="n" s="6" r="B19">
        <v>1173</v>
      </c>
    </row>
    <row spans="1:7" r="20">
      <c t="s" s="4" r="A20">
        <v>196</v>
      </c>
    </row>
    <row spans="1:7" r="21">
      <c t="s" s="4" r="A21">
        <v>173</v>
      </c>
      <c t="n" s="7" r="E21">
        <v>50000</v>
      </c>
    </row>
    <row spans="1:7" r="22">
      <c t="s" s="4" r="A22">
        <v>174</v>
      </c>
      <c t="s" s="4" r="E22">
        <v>190</v>
      </c>
    </row>
    <row spans="1:7" r="23">
      <c t="s" s="4" r="A23">
        <v>191</v>
      </c>
      <c t="n" s="6" r="B23">
        <v>50000</v>
      </c>
    </row>
    <row spans="1:7" r="24">
      <c t="s" s="4" r="A24">
        <v>176</v>
      </c>
      <c t="n" s="7" r="B24">
        <v>432</v>
      </c>
    </row>
    <row spans="1:7" r="25">
      <c t="s" s="4" r="A25">
        <v>192</v>
      </c>
      <c t="s" s="4" r="B25">
        <v>193</v>
      </c>
    </row>
    <row spans="1:7" r="26">
      <c t="s" s="4" r="A26">
        <v>194</v>
      </c>
      <c t="n" s="7" r="B26">
        <v>12500</v>
      </c>
    </row>
    <row spans="1:7" r="27">
      <c t="s" s="4" r="A27">
        <v>65</v>
      </c>
      <c t="n" s="6" r="B27">
        <v>2489</v>
      </c>
    </row>
    <row spans="1:7" r="28">
      <c t="s" s="4" r="A28">
        <v>197</v>
      </c>
    </row>
    <row spans="1:7" r="29">
      <c t="s" s="4" r="A29">
        <v>173</v>
      </c>
      <c t="n" s="7" r="D29">
        <v>35000</v>
      </c>
    </row>
    <row spans="1:7" r="30">
      <c t="s" s="4" r="A30">
        <v>174</v>
      </c>
      <c t="s" s="4" r="D30">
        <v>190</v>
      </c>
    </row>
    <row spans="1:7" r="31">
      <c t="s" s="4" r="A31">
        <v>191</v>
      </c>
      <c t="n" s="6" r="B31">
        <v>35000</v>
      </c>
    </row>
    <row spans="1:7" r="32">
      <c t="s" s="4" r="A32">
        <v>176</v>
      </c>
      <c t="n" s="7" r="B32">
        <v>219</v>
      </c>
    </row>
    <row spans="1:7" r="33">
      <c t="s" s="4" r="A33">
        <v>192</v>
      </c>
      <c t="s" s="4" r="B33">
        <v>193</v>
      </c>
    </row>
    <row spans="1:7" r="34">
      <c t="s" s="4" r="A34">
        <v>194</v>
      </c>
      <c t="n" s="7" r="B34">
        <v>8750</v>
      </c>
    </row>
    <row spans="1:7" r="35">
      <c t="s" s="4" r="A35">
        <v>65</v>
      </c>
      <c t="n" s="6" r="B35">
        <v>1554</v>
      </c>
    </row>
    <row spans="1:7" r="36">
      <c t="s" s="4" r="A36">
        <v>198</v>
      </c>
    </row>
    <row spans="1:7" r="37">
      <c t="s" s="4" r="A37">
        <v>173</v>
      </c>
      <c t="n" s="7" r="C37">
        <v>40000</v>
      </c>
    </row>
    <row spans="1:7" r="38">
      <c t="s" s="4" r="A38">
        <v>174</v>
      </c>
      <c t="s" s="4" r="C38">
        <v>190</v>
      </c>
    </row>
    <row spans="1:7" r="39">
      <c t="s" s="4" r="A39">
        <v>191</v>
      </c>
      <c t="n" s="6" r="B39">
        <v>40000</v>
      </c>
    </row>
    <row spans="1:7" r="40">
      <c t="s" s="4" r="A40">
        <v>176</v>
      </c>
      <c t="n" s="7" r="B40">
        <v>191</v>
      </c>
    </row>
    <row spans="1:7" r="41">
      <c t="s" s="4" r="A41">
        <v>192</v>
      </c>
      <c t="s" s="4" r="B41">
        <v>193</v>
      </c>
    </row>
    <row spans="1:7" r="42">
      <c t="s" s="4" r="A42">
        <v>194</v>
      </c>
      <c t="n" s="7" r="B42">
        <v>10000</v>
      </c>
    </row>
    <row spans="1:7" r="43">
      <c t="s" s="4" r="A43">
        <v>65</v>
      </c>
      <c t="n" s="7" r="B43">
        <v>14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99</v>
      </c>
      <c t="s" s="2" r="B1">
        <v>2</v>
      </c>
      <c t="s" s="2" r="C1">
        <v>30</v>
      </c>
    </row>
    <row spans="1:3" r="2">
      <c t="s" s="3" r="A2">
        <v>159</v>
      </c>
    </row>
    <row spans="1:3" r="3">
      <c t="s" s="4" r="A3">
        <v>55</v>
      </c>
      <c t="n" s="6" r="B3">
        <v>43171300</v>
      </c>
      <c t="n" s="6" r="C3">
        <v>43171300</v>
      </c>
    </row>
    <row spans="1:3" r="4">
      <c t="s" s="4" r="A4">
        <v>53</v>
      </c>
      <c t="n" s="6" r="B4">
        <v>100000000</v>
      </c>
      <c t="n" s="6" r="C4">
        <v>100000000</v>
      </c>
    </row>
    <row spans="1:3" r="5">
      <c t="s" s="4" r="A5">
        <v>52</v>
      </c>
      <c t="n" s="8" r="B5">
        <v>0.0001</v>
      </c>
      <c t="n" s="8" r="C5">
        <v>0.00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80"/>
    <col customWidth="1" max="5" min="5" width="80"/>
    <col customWidth="1" max="6" min="6" width="15"/>
    <col customWidth="1" max="7" min="7" width="16"/>
    <col customWidth="1" max="8" min="8" width="14"/>
  </cols>
  <sheetData>
    <row spans="1:8" r="1">
      <c t="s" s="1" r="A1">
        <v>200</v>
      </c>
      <c t="s" s="2" r="B1">
        <v>201</v>
      </c>
      <c t="s" s="2" r="E1">
        <v>1</v>
      </c>
      <c t="s" s="2" r="F1">
        <v>202</v>
      </c>
      <c t="s" s="2" r="G1">
        <v>144</v>
      </c>
    </row>
    <row spans="1:8" r="2">
      <c t="s" s="2" r="B2">
        <v>203</v>
      </c>
      <c t="s" s="2" r="C2">
        <v>204</v>
      </c>
      <c t="s" s="2" r="D2">
        <v>145</v>
      </c>
      <c t="s" s="2" r="E2">
        <v>2</v>
      </c>
      <c t="s" s="2" r="F2">
        <v>203</v>
      </c>
      <c t="s" s="2" r="G2">
        <v>30</v>
      </c>
      <c t="s" s="2" r="H2">
        <v>145</v>
      </c>
    </row>
    <row spans="1:8" r="3">
      <c t="s" s="4" r="A3">
        <v>205</v>
      </c>
    </row>
    <row spans="1:8" r="4">
      <c t="s" s="4" r="A4">
        <v>206</v>
      </c>
      <c t="n" s="6" r="G4">
        <v>80000</v>
      </c>
    </row>
    <row spans="1:8" r="5">
      <c t="s" s="4" r="A5">
        <v>207</v>
      </c>
      <c t="n" s="7" r="D5">
        <v>115000</v>
      </c>
    </row>
    <row spans="1:8" r="6">
      <c t="s" s="4" r="A6">
        <v>208</v>
      </c>
      <c t="s" s="4" r="D6">
        <v>209</v>
      </c>
    </row>
    <row spans="1:8" r="7">
      <c t="s" s="4" r="A7">
        <v>210</v>
      </c>
      <c t="n" s="7" r="G7">
        <v>40000</v>
      </c>
    </row>
    <row spans="1:8" r="8">
      <c t="s" s="4" r="A8">
        <v>211</v>
      </c>
    </row>
    <row spans="1:8" r="9">
      <c t="s" s="4" r="A9">
        <v>212</v>
      </c>
      <c t="n" s="7" r="H9">
        <v>10000</v>
      </c>
    </row>
    <row spans="1:8" r="10">
      <c t="s" s="4" r="A10">
        <v>213</v>
      </c>
    </row>
    <row spans="1:8" r="11">
      <c t="s" s="4" r="A11">
        <v>214</v>
      </c>
      <c t="n" s="7" r="G11">
        <v>150000</v>
      </c>
    </row>
    <row spans="1:8" r="12">
      <c t="s" s="4" r="A12">
        <v>215</v>
      </c>
      <c t="n" s="6" r="C12">
        <v>360000</v>
      </c>
    </row>
    <row spans="1:8" r="13">
      <c t="s" s="4" r="A13">
        <v>216</v>
      </c>
    </row>
    <row spans="1:8" r="14">
      <c t="s" s="4" r="A14">
        <v>214</v>
      </c>
      <c t="n" s="7" r="E14">
        <v>300000</v>
      </c>
    </row>
    <row spans="1:8" r="15">
      <c t="s" s="4" r="A15">
        <v>215</v>
      </c>
      <c t="n" s="6" r="B15">
        <v>1160000</v>
      </c>
      <c t="n" s="6" r="E15">
        <v>4200000</v>
      </c>
    </row>
    <row spans="1:8" r="16">
      <c t="s" s="4" r="A16">
        <v>217</v>
      </c>
    </row>
    <row spans="1:8" r="17">
      <c t="s" s="4" r="A17">
        <v>218</v>
      </c>
      <c t="n" s="7" r="E17">
        <v>1000000</v>
      </c>
    </row>
    <row spans="1:8" r="18">
      <c t="s" s="4" r="A18">
        <v>219</v>
      </c>
      <c t="n" s="7" r="E18">
        <v>1000000</v>
      </c>
    </row>
    <row spans="1:8" r="19">
      <c t="s" s="4" r="A19">
        <v>220</v>
      </c>
    </row>
    <row spans="1:8" r="20">
      <c t="s" s="4" r="A20">
        <v>221</v>
      </c>
      <c t="s" s="4" r="E20">
        <v>222</v>
      </c>
    </row>
    <row spans="1:8" r="21">
      <c t="s" s="4" r="A21">
        <v>223</v>
      </c>
    </row>
    <row spans="1:8" r="22">
      <c t="s" s="4" r="A22">
        <v>221</v>
      </c>
      <c t="s" s="4" r="E22">
        <v>224</v>
      </c>
    </row>
    <row spans="1:8" r="23">
      <c t="s" s="4" r="A23">
        <v>225</v>
      </c>
    </row>
    <row spans="1:8" r="24">
      <c t="s" s="4" r="A24">
        <v>218</v>
      </c>
      <c t="n" s="7" r="E24">
        <v>5000000</v>
      </c>
    </row>
    <row spans="1:8" r="25">
      <c t="s" s="4" r="A25">
        <v>206</v>
      </c>
      <c t="n" s="6" r="E25">
        <v>1200000</v>
      </c>
      <c t="n" s="6" r="G25">
        <v>51088</v>
      </c>
    </row>
    <row spans="1:8" r="26">
      <c t="s" s="4" r="A26">
        <v>226</v>
      </c>
      <c t="n" s="6" r="E26">
        <v>1009016</v>
      </c>
    </row>
    <row spans="1:8" r="27">
      <c t="s" s="4" r="A27">
        <v>227</v>
      </c>
      <c t="s" s="4" r="E27">
        <v>228</v>
      </c>
    </row>
    <row spans="1:8" r="28">
      <c t="s" s="4" r="A28">
        <v>229</v>
      </c>
      <c t="s" s="4" r="E28">
        <v>230</v>
      </c>
    </row>
    <row spans="1:8" r="29">
      <c t="s" s="4" r="A29">
        <v>219</v>
      </c>
      <c t="n" s="7" r="E29">
        <v>5000000</v>
      </c>
    </row>
    <row spans="1:8" r="30">
      <c t="s" s="4" r="A30">
        <v>210</v>
      </c>
      <c t="n" s="7" r="G30">
        <v>42403</v>
      </c>
    </row>
    <row spans="1:8" r="31">
      <c t="s" s="4" r="A31">
        <v>231</v>
      </c>
    </row>
    <row spans="1:8" r="32">
      <c t="s" s="4" r="A32">
        <v>232</v>
      </c>
      <c t="n" s="7" r="E32">
        <v>9500</v>
      </c>
      <c t="n" s="7" r="F32">
        <v>24500</v>
      </c>
    </row>
    <row spans="1:8" r="33">
      <c t="s" s="4" r="A33">
        <v>233</v>
      </c>
    </row>
    <row spans="1:8" r="34">
      <c t="s" s="4" r="A34">
        <v>234</v>
      </c>
      <c t="s" s="4" r="E34">
        <v>235</v>
      </c>
    </row>
  </sheetData>
  <mergeCells count="3">
    <mergeCell ref="A1:A2"/>
    <mergeCell ref="B1:D1"/>
    <mergeCell ref="G1:H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36</v>
      </c>
      <c t="s" s="2" r="B1">
        <v>1</v>
      </c>
    </row>
    <row spans="1:2" r="2">
      <c t="s" s="2" r="B2">
        <v>237</v>
      </c>
    </row>
    <row spans="1:2" r="3">
      <c t="s" s="4" r="A3">
        <v>238</v>
      </c>
    </row>
    <row spans="1:2" r="4">
      <c t="s" s="4" r="A4">
        <v>239</v>
      </c>
      <c t="n" s="7" r="B4">
        <v>50000</v>
      </c>
    </row>
    <row spans="1:2" r="5">
      <c t="s" s="4" r="A5">
        <v>240</v>
      </c>
    </row>
    <row spans="1:2" r="6">
      <c t="s" s="4" r="A6">
        <v>239</v>
      </c>
      <c t="n" s="6" r="B6">
        <v>250000</v>
      </c>
    </row>
    <row spans="1:2" r="7">
      <c t="s" s="4" r="A7">
        <v>241</v>
      </c>
    </row>
    <row spans="1:2" r="8">
      <c t="s" s="4" r="A8">
        <v>239</v>
      </c>
      <c t="n" s="6" r="B8">
        <v>500000</v>
      </c>
    </row>
    <row spans="1:2" r="9">
      <c t="s" s="4" r="A9">
        <v>233</v>
      </c>
    </row>
    <row spans="1:2" r="10">
      <c t="s" s="4" r="A10">
        <v>239</v>
      </c>
      <c t="n" s="7" r="B10">
        <v>1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spans="1:5" r="1">
      <c t="s" s="1" r="A1">
        <v>242</v>
      </c>
      <c t="s" s="2" r="B1">
        <v>1</v>
      </c>
      <c t="s" s="2" r="D1">
        <v>144</v>
      </c>
    </row>
    <row spans="1:5" r="2">
      <c t="s" s="2" r="B2">
        <v>2</v>
      </c>
      <c t="s" s="2" r="C2">
        <v>57</v>
      </c>
      <c t="s" s="2" r="D2">
        <v>30</v>
      </c>
      <c t="s" s="2" r="E2">
        <v>145</v>
      </c>
    </row>
    <row spans="1:5" r="3">
      <c t="s" s="4" r="A3">
        <v>225</v>
      </c>
    </row>
    <row spans="1:5" r="4">
      <c t="s" s="4" r="A4">
        <v>243</v>
      </c>
      <c t="n" s="7" r="B4">
        <v>81938</v>
      </c>
      <c t="n" s="7" r="C4">
        <v>240583</v>
      </c>
    </row>
    <row spans="1:5" r="5">
      <c t="s" s="4" r="A5">
        <v>244</v>
      </c>
      <c t="n" s="6" r="D5">
        <v>1009016</v>
      </c>
    </row>
    <row spans="1:5" r="6">
      <c t="s" s="4" r="A6">
        <v>206</v>
      </c>
      <c t="n" s="6" r="B6">
        <v>1200000</v>
      </c>
      <c t="n" s="6" r="D6">
        <v>51088</v>
      </c>
    </row>
    <row spans="1:5" r="7">
      <c t="s" s="4" r="A7">
        <v>210</v>
      </c>
      <c t="n" s="7" r="D7">
        <v>42403</v>
      </c>
    </row>
    <row spans="1:5" r="8">
      <c t="s" s="4" r="A8">
        <v>245</v>
      </c>
    </row>
    <row spans="1:5" r="9">
      <c t="s" s="4" r="A9">
        <v>244</v>
      </c>
      <c t="n" s="6" r="D9">
        <v>957928</v>
      </c>
    </row>
    <row spans="1:5" r="10">
      <c t="s" s="4" r="A10">
        <v>246</v>
      </c>
    </row>
    <row spans="1:5" r="11">
      <c t="s" s="4" r="A11">
        <v>212</v>
      </c>
      <c t="n" s="7" r="E11">
        <v>3500</v>
      </c>
    </row>
    <row spans="1:5" r="12">
      <c t="s" s="4" r="A12">
        <v>247</v>
      </c>
      <c t="n" s="7" r="B12">
        <v>25909</v>
      </c>
      <c t="n" s="7" r="D12">
        <v>15110</v>
      </c>
    </row>
    <row spans="1:5" r="13">
      <c t="s" s="4" r="A13">
        <v>248</v>
      </c>
      <c t="n" s="6" r="B13">
        <v>10500</v>
      </c>
      <c t="n" s="7" r="C13">
        <v>3500</v>
      </c>
    </row>
    <row spans="1:5" r="14">
      <c t="s" s="4" r="A14">
        <v>249</v>
      </c>
    </row>
    <row spans="1:5" r="15">
      <c t="s" s="4" r="A15">
        <v>247</v>
      </c>
      <c t="n" s="6" r="B15">
        <v>11390</v>
      </c>
    </row>
    <row spans="1:5" r="16">
      <c t="s" s="4" r="A16">
        <v>243</v>
      </c>
      <c t="n" s="7" r="B16">
        <v>3439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50</v>
      </c>
      <c t="s" s="2" r="B1">
        <v>251</v>
      </c>
      <c t="s" s="2" r="C1">
        <v>252</v>
      </c>
    </row>
    <row spans="1:3" r="2">
      <c t="s" s="4" r="A2">
        <v>253</v>
      </c>
    </row>
    <row spans="1:3" r="3">
      <c t="s" s="4" r="A3">
        <v>254</v>
      </c>
      <c t="n" s="7" r="C3">
        <v>87500</v>
      </c>
    </row>
    <row spans="1:3" r="4">
      <c t="s" s="4" r="A4">
        <v>255</v>
      </c>
      <c t="n" s="6" r="C4">
        <v>175000</v>
      </c>
    </row>
    <row spans="1:3" r="5">
      <c t="s" s="4" r="A5">
        <v>256</v>
      </c>
      <c t="n" s="6" r="C5">
        <v>40000</v>
      </c>
    </row>
    <row spans="1:3" r="6">
      <c t="s" s="4" r="A6">
        <v>219</v>
      </c>
      <c t="n" s="7" r="C6">
        <v>2250000</v>
      </c>
    </row>
    <row spans="1:3" r="7">
      <c t="s" s="4" r="A7">
        <v>215</v>
      </c>
      <c t="n" s="6" r="C7">
        <v>750000</v>
      </c>
    </row>
    <row spans="1:3" r="8">
      <c t="s" s="4" r="A8">
        <v>257</v>
      </c>
    </row>
    <row spans="1:3" r="9">
      <c t="s" s="4" r="A9">
        <v>258</v>
      </c>
      <c t="n" s="7" r="B9">
        <v>6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0</v>
      </c>
      <c t="s" s="2" r="B1">
        <v>2</v>
      </c>
      <c t="s" s="2" r="C1">
        <v>30</v>
      </c>
    </row>
    <row spans="1:3" r="2">
      <c t="s" s="3" r="A2">
        <v>51</v>
      </c>
    </row>
    <row spans="1:3" r="3">
      <c t="s" s="4" r="A3">
        <v>52</v>
      </c>
      <c t="n" s="8" r="B3">
        <v>0.0001</v>
      </c>
      <c t="n" s="8" r="C3">
        <v>0.0001</v>
      </c>
    </row>
    <row spans="1:3" r="4">
      <c t="s" s="4" r="A4">
        <v>53</v>
      </c>
      <c t="n" s="6" r="B4">
        <v>100000000</v>
      </c>
      <c t="n" s="6" r="C4">
        <v>100000000</v>
      </c>
    </row>
    <row spans="1:3" r="5">
      <c t="s" s="4" r="A5">
        <v>54</v>
      </c>
      <c t="n" s="6" r="B5">
        <v>43171300</v>
      </c>
      <c t="n" s="6" r="C5">
        <v>43171300</v>
      </c>
    </row>
    <row spans="1:3" r="6">
      <c t="s" s="4" r="A6">
        <v>55</v>
      </c>
      <c t="n" s="6" r="B6">
        <v>43171300</v>
      </c>
      <c t="n" s="6" r="C6">
        <v>43171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56</v>
      </c>
      <c t="s" s="2" r="B1">
        <v>1</v>
      </c>
    </row>
    <row spans="1:3" r="2">
      <c t="s" s="2" r="B2">
        <v>2</v>
      </c>
      <c t="s" s="2" r="C2">
        <v>57</v>
      </c>
    </row>
    <row spans="1:3" r="3">
      <c t="s" s="3" r="A3">
        <v>58</v>
      </c>
    </row>
    <row spans="1:3" r="4">
      <c t="s" s="4" r="A4">
        <v>59</v>
      </c>
      <c t="n" s="7" r="B4">
        <v>75000</v>
      </c>
      <c t="n" s="7" r="C4">
        <v>295323</v>
      </c>
    </row>
    <row spans="1:3" r="5">
      <c t="s" s="4" r="A5">
        <v>60</v>
      </c>
      <c t="n" s="6" r="B5">
        <v>246590</v>
      </c>
      <c t="n" s="6" r="C5">
        <v>216224</v>
      </c>
    </row>
    <row spans="1:3" r="6">
      <c t="s" s="4" r="A6">
        <v>61</v>
      </c>
      <c t="n" s="6" r="B6">
        <v>321590</v>
      </c>
      <c t="n" s="6" r="C6">
        <v>511547</v>
      </c>
    </row>
    <row spans="1:3" r="7">
      <c t="s" s="4" r="A7">
        <v>62</v>
      </c>
      <c t="n" s="6" r="B7">
        <v>321590</v>
      </c>
      <c t="n" s="6" r="C7">
        <v>511547</v>
      </c>
    </row>
    <row spans="1:3" r="8">
      <c t="s" s="3" r="A8">
        <v>63</v>
      </c>
    </row>
    <row spans="1:3" r="9">
      <c t="s" s="4" r="A9">
        <v>64</v>
      </c>
      <c t="n" s="6" r="B9">
        <v>-1464</v>
      </c>
      <c t="n" s="6" r="C9">
        <v>-1161</v>
      </c>
    </row>
    <row spans="1:3" r="10">
      <c t="s" s="4" r="A10">
        <v>65</v>
      </c>
      <c t="n" s="6" r="B10">
        <v>-9664</v>
      </c>
    </row>
    <row spans="1:3" r="11">
      <c t="s" s="4" r="A11">
        <v>66</v>
      </c>
      <c t="n" s="6" r="B11">
        <v>-11128</v>
      </c>
      <c t="n" s="6" r="C11">
        <v>-1161</v>
      </c>
    </row>
    <row spans="1:3" r="12">
      <c t="s" s="4" r="A12">
        <v>67</v>
      </c>
      <c t="n" s="7" r="B12">
        <v>-332718</v>
      </c>
      <c t="n" s="7" r="C12">
        <v>-512708</v>
      </c>
    </row>
    <row spans="1:3" r="13">
      <c t="s" s="4" r="A13">
        <v>68</v>
      </c>
      <c t="n" s="9" r="B13">
        <v>-0.01</v>
      </c>
      <c t="n" s="9" r="C13">
        <v>-0.02</v>
      </c>
    </row>
    <row spans="1:3" r="14">
      <c t="s" s="4" r="A14">
        <v>69</v>
      </c>
      <c t="n" s="6" r="B14">
        <v>43171300</v>
      </c>
      <c t="n" s="6" r="C14">
        <v>2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0</v>
      </c>
      <c t="s" s="2" r="B1">
        <v>1</v>
      </c>
    </row>
    <row spans="1:3" r="2">
      <c t="s" s="2" r="B2">
        <v>2</v>
      </c>
      <c t="s" s="2" r="C2">
        <v>57</v>
      </c>
    </row>
    <row spans="1:3" r="3">
      <c t="s" s="3" r="A3">
        <v>71</v>
      </c>
    </row>
    <row spans="1:3" r="4">
      <c t="s" s="4" r="A4">
        <v>72</v>
      </c>
      <c t="n" s="7" r="B4">
        <v>-332718</v>
      </c>
      <c t="n" s="7" r="C4">
        <v>-512708</v>
      </c>
    </row>
    <row spans="1:3" r="5">
      <c t="s" s="3" r="A5">
        <v>73</v>
      </c>
    </row>
    <row spans="1:3" r="6">
      <c t="s" s="4" r="A6">
        <v>74</v>
      </c>
      <c t="n" s="6" r="B6">
        <v>20521</v>
      </c>
    </row>
    <row spans="1:3" r="7">
      <c t="s" s="4" r="A7">
        <v>65</v>
      </c>
      <c t="n" s="6" r="B7">
        <v>9664</v>
      </c>
    </row>
    <row spans="1:3" r="8">
      <c t="s" s="4" r="A8">
        <v>75</v>
      </c>
      <c t="n" s="6" r="B8">
        <v>2811</v>
      </c>
      <c t="n" s="6" r="C8">
        <v>22513</v>
      </c>
    </row>
    <row spans="1:3" r="9">
      <c t="s" s="3" r="A9">
        <v>76</v>
      </c>
    </row>
    <row spans="1:3" r="10">
      <c t="s" s="4" r="A10">
        <v>33</v>
      </c>
      <c t="n" s="6" r="B10">
        <v>-25025</v>
      </c>
    </row>
    <row spans="1:3" r="11">
      <c t="s" s="4" r="A11">
        <v>37</v>
      </c>
      <c t="n" s="6" r="B11">
        <v>244358</v>
      </c>
      <c t="n" s="6" r="C11">
        <v>-141192</v>
      </c>
    </row>
    <row spans="1:3" r="12">
      <c t="s" s="4" r="A12">
        <v>77</v>
      </c>
      <c t="n" s="7" r="B12">
        <v>-80389</v>
      </c>
      <c t="n" s="7" r="C12">
        <v>-631387</v>
      </c>
    </row>
    <row spans="1:3" r="13">
      <c t="s" s="4" r="A13">
        <v>78</v>
      </c>
      <c t="s" s="4" r="B13">
        <v>79</v>
      </c>
      <c t="s" s="4" r="C13">
        <v>79</v>
      </c>
    </row>
    <row spans="1:3" r="14">
      <c t="s" s="3" r="A14">
        <v>80</v>
      </c>
    </row>
    <row spans="1:3" r="15">
      <c t="s" s="4" r="A15">
        <v>81</v>
      </c>
      <c t="n" s="7" r="B15">
        <v>75000</v>
      </c>
      <c t="n" s="7" r="C15">
        <v>896791</v>
      </c>
    </row>
    <row spans="1:3" r="16">
      <c t="s" s="4" r="A16">
        <v>82</v>
      </c>
      <c t="n" s="6" r="C16">
        <v>5</v>
      </c>
    </row>
    <row spans="1:3" r="17">
      <c t="s" s="4" r="A17">
        <v>83</v>
      </c>
      <c t="n" s="6" r="B17">
        <v>75000</v>
      </c>
      <c t="n" s="6" r="C17">
        <v>896796</v>
      </c>
    </row>
    <row spans="1:3" r="18">
      <c t="s" s="4" r="A18">
        <v>84</v>
      </c>
      <c t="n" s="6" r="B18">
        <v>-5389</v>
      </c>
      <c t="n" s="6" r="C18">
        <v>265409</v>
      </c>
    </row>
    <row spans="1:3" r="19">
      <c t="s" s="4" r="A19">
        <v>85</v>
      </c>
      <c t="n" s="6" r="B19">
        <v>5447</v>
      </c>
      <c t="n" s="6" r="C19">
        <v>881</v>
      </c>
    </row>
    <row spans="1:3" r="20">
      <c t="s" s="4" r="A20">
        <v>86</v>
      </c>
      <c t="n" s="7" r="B20">
        <v>58</v>
      </c>
      <c t="n" s="7" r="C20">
        <v>266290</v>
      </c>
    </row>
    <row spans="1:3" r="21">
      <c t="s" s="3" r="A21">
        <v>87</v>
      </c>
    </row>
    <row spans="1:3" r="22">
      <c t="s" s="4" r="A22">
        <v>88</v>
      </c>
      <c t="s" s="4" r="B22">
        <v>79</v>
      </c>
      <c t="s" s="4" r="C22">
        <v>79</v>
      </c>
    </row>
    <row spans="1:3" r="23">
      <c t="s" s="4" r="A23">
        <v>89</v>
      </c>
      <c t="s" s="4" r="B23">
        <v>79</v>
      </c>
      <c t="s" s="4" r="C23">
        <v>79</v>
      </c>
    </row>
    <row spans="1:3" r="24">
      <c t="s" s="3" r="A24">
        <v>90</v>
      </c>
    </row>
    <row spans="1:3" r="25">
      <c t="s" s="4" r="A25">
        <v>91</v>
      </c>
      <c t="n" s="7" r="B25">
        <v>18750</v>
      </c>
    </row>
    <row spans="1:3" r="26">
      <c t="s" s="4" r="A26">
        <v>92</v>
      </c>
      <c t="n" s="7" r="C26">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6</v>
      </c>
      <c t="s" s="2" r="B1">
        <v>1</v>
      </c>
    </row>
    <row spans="1:2" r="2">
      <c t="s" s="2" r="B2">
        <v>2</v>
      </c>
    </row>
    <row spans="1:2" r="3">
      <c t="s" s="3" r="A3">
        <v>94</v>
      </c>
    </row>
    <row spans="1:2" r="4">
      <c t="s" s="4" r="A4">
        <v>96</v>
      </c>
      <c t="s" s="4"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98</v>
      </c>
      <c t="s" s="2" r="B1">
        <v>1</v>
      </c>
    </row>
    <row spans="1:2" r="2">
      <c t="s" s="2" r="B2">
        <v>2</v>
      </c>
    </row>
    <row spans="1:2" r="3">
      <c t="s" s="3" r="A3">
        <v>94</v>
      </c>
    </row>
    <row spans="1:2" r="4">
      <c t="s" s="4" r="A4">
        <v>98</v>
      </c>
      <c t="s" s="4" r="B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0</v>
      </c>
      <c t="s" s="2" r="B1">
        <v>1</v>
      </c>
    </row>
    <row spans="1:2" r="2">
      <c t="s" s="2" r="B2">
        <v>2</v>
      </c>
    </row>
    <row spans="1:2" r="3">
      <c t="s" s="3" r="A3">
        <v>94</v>
      </c>
    </row>
    <row spans="1:2" r="4">
      <c t="s" s="4" r="A4">
        <v>100</v>
      </c>
      <c t="s" s="4"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Note 1 - Nature of The Business</vt:lpstr>
      <vt:lpstr>Note 2 - Summary of Significant</vt:lpstr>
      <vt:lpstr>Note 3 - Loans</vt:lpstr>
      <vt:lpstr>Note 4 - Convertible Notes</vt:lpstr>
      <vt:lpstr>Note 5 - Capital Stock</vt:lpstr>
      <vt:lpstr>Note 6 - Commitments &amp; Continge</vt:lpstr>
      <vt:lpstr>Note 7 - Related Party Transact</vt:lpstr>
      <vt:lpstr>Note 8 - Subsequent Events</vt:lpstr>
      <vt:lpstr>Note 2 - Summary of Significa14</vt:lpstr>
      <vt:lpstr>Note 2 - Summary of Significa15</vt:lpstr>
      <vt:lpstr>Note 6 - Commitments &amp; Contin16</vt:lpstr>
      <vt:lpstr>Note 1 - Nature of The Busine17</vt:lpstr>
      <vt:lpstr>Note 2 - Summary of Significa18</vt:lpstr>
      <vt:lpstr>Note 2 - Summary of Significa19</vt:lpstr>
      <vt:lpstr>Note 2 - Summary of Significa20</vt:lpstr>
      <vt:lpstr>Note 2 - Summary of Significa21</vt:lpstr>
      <vt:lpstr>Note 3 - Loans (Details)</vt:lpstr>
      <vt:lpstr>Note 4 - Convertible Notes (Det</vt:lpstr>
      <vt:lpstr>Note 5 - Capital Stock (Details</vt:lpstr>
      <vt:lpstr>Note 6 - Commitments &amp; Contin25</vt:lpstr>
      <vt:lpstr>Note 6 - Commitments &amp; Contin26</vt:lpstr>
      <vt:lpstr>Note 7 - Related Party Transa27</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28:32Z</dcterms:created>
  <dcterms:modified xmlns:dcterms="http://purl.org/dc/terms/" xmlns:xsi="http://www.w3.org/2001/XMLSchema-instance" xsi:type="dcterms:W3CDTF">2016-05-13T17:28:32Z</dcterms:modified>
  <dc:title xmlns:dc="http://purl.org/dc/elements/1.1/">Untitled</dc:title>
  <dc:description xmlns:dc="http://purl.org/dc/elements/1.1/"/>
  <dc:subject xmlns:dc="http://purl.org/dc/elements/1.1/"/>
  <cp:keywords/>
  <cp:category/>
</cp:coreProperties>
</file>